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MATERIAL TRANSACTIONS AFFECTING"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INCOME TAXES (Policies)" sheetId="20" state="visible" r:id="rId20"/>
    <sheet xmlns:r="http://schemas.openxmlformats.org/officeDocument/2006/relationships" name="COMMITMENTS AND CONTINGENCIES (" sheetId="21" state="visible" r:id="rId21"/>
    <sheet xmlns:r="http://schemas.openxmlformats.org/officeDocument/2006/relationships" name="BASIS OF PRESENTATION Impact of" sheetId="22" state="visible" r:id="rId22"/>
    <sheet xmlns:r="http://schemas.openxmlformats.org/officeDocument/2006/relationships" name="REVENUES Contract Balances (Tab"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GOODWILL AND INTANGIBLE ASSETS " sheetId="26" state="visible" r:id="rId26"/>
    <sheet xmlns:r="http://schemas.openxmlformats.org/officeDocument/2006/relationships" name="MATERIAL TRANSACTIONS AFFECTI_2" sheetId="27" state="visible" r:id="rId27"/>
    <sheet xmlns:r="http://schemas.openxmlformats.org/officeDocument/2006/relationships" name="FINANCIAL INSTRUMENTS (Tables)" sheetId="28" state="visible" r:id="rId28"/>
    <sheet xmlns:r="http://schemas.openxmlformats.org/officeDocument/2006/relationships" name="SEGMENT REPORTING (Tables)" sheetId="29" state="visible" r:id="rId29"/>
    <sheet xmlns:r="http://schemas.openxmlformats.org/officeDocument/2006/relationships" name="BASIS OF PRESENTATION - Additio" sheetId="30" state="visible" r:id="rId30"/>
    <sheet xmlns:r="http://schemas.openxmlformats.org/officeDocument/2006/relationships" name="BASIS OF PRESENTATION ASU Adopt" sheetId="31" state="visible" r:id="rId31"/>
    <sheet xmlns:r="http://schemas.openxmlformats.org/officeDocument/2006/relationships" name="REVENUES Performance Obligation" sheetId="32" state="visible" r:id="rId32"/>
    <sheet xmlns:r="http://schemas.openxmlformats.org/officeDocument/2006/relationships" name="REVENUES Contract Estimates (De" sheetId="33" state="visible" r:id="rId33"/>
    <sheet xmlns:r="http://schemas.openxmlformats.org/officeDocument/2006/relationships" name="REVENUES Contract Balances (Det" sheetId="34" state="visible" r:id="rId34"/>
    <sheet xmlns:r="http://schemas.openxmlformats.org/officeDocument/2006/relationships" name="EARNINGS PER SHARE (Detai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BUSINESS COMBINATIONS- Addition"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MATERIAL TRANSACTIONS AFFECTI_3" sheetId="42" state="visible" r:id="rId42"/>
    <sheet xmlns:r="http://schemas.openxmlformats.org/officeDocument/2006/relationships" name="FINANCIAL INSTRUMENTS - Notiona" sheetId="43" state="visible" r:id="rId43"/>
    <sheet xmlns:r="http://schemas.openxmlformats.org/officeDocument/2006/relationships" name="FINANCIAL INSTRUMENTS - Additio" sheetId="44" state="visible" r:id="rId44"/>
    <sheet xmlns:r="http://schemas.openxmlformats.org/officeDocument/2006/relationships" name="FINANCIAL INSTRUMENTS Offsettin" sheetId="45" state="visible" r:id="rId45"/>
    <sheet xmlns:r="http://schemas.openxmlformats.org/officeDocument/2006/relationships" name="FINANCIAL INSTRUMENTS Equity Se"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SEGMENT REPORTING - Reportable " sheetId="49" state="visible" r:id="rId49"/>
    <sheet xmlns:r="http://schemas.openxmlformats.org/officeDocument/2006/relationships" name="SEGMENT REPORTING - Additional " sheetId="50" state="visible" r:id="rId50"/>
  </sheets>
  <definedNames/>
  <calcPr calcId="124519" fullCalcOnLoad="1"/>
</workbook>
</file>

<file path=xl/sharedStrings.xml><?xml version="1.0" encoding="utf-8"?>
<sst xmlns="http://schemas.openxmlformats.org/spreadsheetml/2006/main" uniqueCount="425">
  <si>
    <t>Document and Entity Information - shares</t>
  </si>
  <si>
    <t>3 Months Ended</t>
  </si>
  <si>
    <t>Nov. 30, 2018</t>
  </si>
  <si>
    <t>Dec. 03, 2018</t>
  </si>
  <si>
    <t>Document Type</t>
  </si>
  <si>
    <t>10-Q</t>
  </si>
  <si>
    <t>Amendment Flag</t>
  </si>
  <si>
    <t>false</t>
  </si>
  <si>
    <t>Document Period End Date</t>
  </si>
  <si>
    <t>Nov. 30,
		2018</t>
  </si>
  <si>
    <t>Document Fiscal Year Focus</t>
  </si>
  <si>
    <t>Document Fiscal Period Focus</t>
  </si>
  <si>
    <t>Q1</t>
  </si>
  <si>
    <t>Trading Symbol</t>
  </si>
  <si>
    <t>ACN</t>
  </si>
  <si>
    <t>Entity Registrant Name</t>
  </si>
  <si>
    <t>Accenture plc</t>
  </si>
  <si>
    <t>Entity Central Index Key</t>
  </si>
  <si>
    <t>Current Fiscal Year End Date</t>
  </si>
  <si>
    <t>--08-31</t>
  </si>
  <si>
    <t>Entity Filer Category</t>
  </si>
  <si>
    <t>Large Accelerated Filer</t>
  </si>
  <si>
    <t>Entity Small Business</t>
  </si>
  <si>
    <t>Entity Emerging Growth Company</t>
  </si>
  <si>
    <t>Class A ordinary shares</t>
  </si>
  <si>
    <t>Entity Common Stock, Shares Outstanding</t>
  </si>
  <si>
    <t>Class X Ordinary Shares</t>
  </si>
  <si>
    <t>CONSOLIDATED BALANCE SHEETS - USD ($) $ in Thousands</t>
  </si>
  <si>
    <t>Aug. 31, 2018</t>
  </si>
  <si>
    <t>CURRENT ASSETS:</t>
  </si>
  <si>
    <t>Cash and cash equivalents</t>
  </si>
  <si>
    <t>Short-term investments</t>
  </si>
  <si>
    <t>Receivables and contract assets</t>
  </si>
  <si>
    <t>Other current assets</t>
  </si>
  <si>
    <t>Total current assets</t>
  </si>
  <si>
    <t>NON-CURRENT ASSETS:</t>
  </si>
  <si>
    <t>Contrac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November 30, 2018 and August 31, 2018; Class A ordinary, 28,165,963 and 24,293,199 shares as of November 30, 2018 and August 31, 2018,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Retained Earnings [Member]</t>
  </si>
  <si>
    <t>CONSOLIDATED BALANCE SHEETS (Parenthetical)</t>
  </si>
  <si>
    <t>Nov. 30, 2018$ / sharesshares</t>
  </si>
  <si>
    <t>Nov. 30, 2018€ / sharesshares</t>
  </si>
  <si>
    <t>Aug. 31, 2018$ / sharesshares</t>
  </si>
  <si>
    <t>Aug. 31, 2018€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Nov. 30, 2017</t>
  </si>
  <si>
    <t>REVENUES:</t>
  </si>
  <si>
    <t>Revenues</t>
  </si>
  <si>
    <t>OPERATING EXPENSES:</t>
  </si>
  <si>
    <t>Cost of services</t>
  </si>
  <si>
    <t>Sales and marketing</t>
  </si>
  <si>
    <t>General and administrative costs</t>
  </si>
  <si>
    <t>Total operating expenses</t>
  </si>
  <si>
    <t>OPERATING INCOME</t>
  </si>
  <si>
    <t>Interest income</t>
  </si>
  <si>
    <t>Interest expense</t>
  </si>
  <si>
    <t>Other income (expense), net</t>
  </si>
  <si>
    <t>INCOME BEFORE INCOME TAXES</t>
  </si>
  <si>
    <t>Provision for income taxes</t>
  </si>
  <si>
    <t>NET INCOME</t>
  </si>
  <si>
    <t>Net income attributable to noncontrolling interests in Accenture Holdings plc and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 - 3 months ended Nov. 30, 2018 - USD ($) shares in Thousands, $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8</t>
  </si>
  <si>
    <t>Beginning Balance (in shares) at Aug. 31, 2018</t>
  </si>
  <si>
    <t>Beginning Balance Treasury (in shares) at Aug. 31, 2018</t>
  </si>
  <si>
    <t>Increase (Decrease) in Stockholders' Equity [Roll Forward]</t>
  </si>
  <si>
    <t>Net income</t>
  </si>
  <si>
    <t>Other comprehensive income (loss)</t>
  </si>
  <si>
    <t>Purchases of Class A shares</t>
  </si>
  <si>
    <t>Purchases of Class A ordinary shares (in shares)</t>
  </si>
  <si>
    <t>Share-based compensation expense</t>
  </si>
  <si>
    <t>Purchases/redemptions of Accenture Canada Holdings Inc. exchangeable shares and Class X shares</t>
  </si>
  <si>
    <t>Purchases/redemptions of Accenture Canada Holdings Inc. exchangeable shares and Class X shares (in shares)</t>
  </si>
  <si>
    <t>Issuances of Class A ordinary shares</t>
  </si>
  <si>
    <t>Employee share programs</t>
  </si>
  <si>
    <t>Employee share programs (in shares)</t>
  </si>
  <si>
    <t>Dividends</t>
  </si>
  <si>
    <t>Other, net</t>
  </si>
  <si>
    <t>Ending Balance (in shares) at Nov. 30, 2018</t>
  </si>
  <si>
    <t>Ending Balance Treasury (in shares) at Nov. 30, 2018</t>
  </si>
  <si>
    <t>Ending Balance at Nov. 30, 2018</t>
  </si>
  <si>
    <t>Cumulative Effect Adjustment</t>
  </si>
  <si>
    <t>CONSOLIDATED CASH FLOWS STATEMENTS - USD ($) $ in Thousands</t>
  </si>
  <si>
    <t>CASH FLOWS FROM OPERATING ACTIVITIES:</t>
  </si>
  <si>
    <t>Adjustments to reconcile Net income to Net cash provided by (used in) operating activities —</t>
  </si>
  <si>
    <t>Depreciation, amortization and asset impairments</t>
  </si>
  <si>
    <t>Change in assets and liabilities, net of acquisitions —</t>
  </si>
  <si>
    <t>Receivables and contract assets, current and non-curren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sales of businesses and investments, net of cash transferred</t>
  </si>
  <si>
    <t>Proceeds from sales of property and equipment</t>
  </si>
  <si>
    <t>Net cash provided by (used in) investing activities</t>
  </si>
  <si>
    <t>CASH FLOWS FROM FINANCING ACTIVITIES:</t>
  </si>
  <si>
    <t>Proceeds from issuance of ordinary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 [Abstract]</t>
  </si>
  <si>
    <t>Income taxes paid, net</t>
  </si>
  <si>
    <t>BASIS OF PRESENTATION</t>
  </si>
  <si>
    <t>Organization, Consolidation and Presentation of Financial Statements [Abstract]</t>
  </si>
  <si>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8 included in our Annual Report on Form 10-K filed with the SEC on October 24, 2018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8 are not necessarily indicative of the results that may be expected for the fiscal year ending August 31, 2019 . On March 13, 2018, Accenture Holdings plc merged with and into Accenture plc, with Accenture plc as the surviving entity. As a result, all of the assets and liabilities of Accenture Holdings plc were acquired by Accenture plc, and Accenture Holdings plc ceased to exist. In connection with this internal merger, shareholders of Accenture Holdings plc (other than Accenture entities that held shares of Accenture Holdings plc), who primarily consisted of current and former members of Accenture Leadership and their permitted transferees, received one Class A ordinary share of Accenture plc for each share of Accenture Holdings plc that they owned, and Accenture plc redeemed all Class X ordinary shares of Accenture plc owned by such shareholders. Allowances for Client Receivables As of November 30, 2018 and August 31, 2018 , total allowances recorded for client receivables were $55,163 and $49,913 , respectively. Depreciation and Amortization Depreciation expense was $102,713 and $106,151 for the three months ended November 30, 2018 and 2017 , respectively. As of November 30, 2018 and August 31, 2018 , total accumulated depreciation was $1,928,809 and $1,862,098 , respectively. Deferred transition amortization expense was $68,879 and $81,854 for the three months ended November 30, 2018 and 2017 , respectively. See Note 6 (Goodwill and Intangible Assets) to these Consolidated Financial Statements for intangible asset amortization balances. Recently Adopted Accounting Pronouncements Financial Accounting Standards Board (“FASB”) Accounting Standards Update (“ASU”) No. 2014-09 (“Topic 606”) On September 1, 2018 , we adopted FASB ASU No. 2014-09, Revenue from Contracts with Customers (Topic 606), which replaced most existing revenue recognition guidance. The core principle of Topic 606 is that an entity should recognize revenue for the transfer of goods or services equal to the amount that it expects to be entitled to receive for those goods or services. Topic 606 has been applied to contracts that were not completed as of September 1, 2018 . Results for reporting periods beginning after September 1, 2018 are presented under Topic 606, while prior period amounts are not adjusted and continue to be reported in accordance with our historic accounting. See Note 2 (Revenues) to these Consolidated Financial Statements for further details. In connection with the adoption of Topic 606, we are now presenting total revenues and no longer reporting revenues before reimbursements. Prior period results have been revised to reflect this change in presentation. As a result of this change, for the three months ended November 30, 2017 , both total revenues and cost of services decreased by $170,180 for hardware/software resale previously included in reimbursements. This change had no impact on operating income. The impact of adopting the new standard was not material to our Consolidated Financial Statements. The primary impacts included additional disclosure about the nature, amount, timing and uncertainty of revenue and cash flows arising from client contracts, including judgments and changes in estimates. Upon adoption, we recorded a decrease to retained earnings of $6,451 , net of a tax impact of $3,071 , as of September 1, 2018 . The impact of adopting the new standard for the three months ended November 30, 2018 was an increase to revenues of approximately $11.4 million . The impact on our balance sheet as of November 30, 2018 was not material with the exception of the classification of $2.1 billion of receivables and $572.3 million of contract assets, which were previously classified as Unbilled services, net. FASB ASU No. 2016-16 On September 1, 2018 , we adopted FASB ASU No. 2016-16, Income Taxes (Topic 740): Intra-Entity Transfers of Assets Other Than Inventory, which requires an entity to recognize the income tax consequences of intra-entity transfers, other than inventory, when the transfer occurs. Upon adoption, we recorded deferred tax assets and an increase in retained earnings of $2,144,427 , and we will recognize incremental income tax expense as these deferred tax assets are utilized. Our fiscal 2019 annual effective tax rate is expected to be approximately 3.3% higher due to the adoption. The adoption had no impact on cash flows. The impact of adoption as of September 1, 2018 of FASB ASU No. 2014-09 (Topic 606) and No. 2016-16 (Topic 740) on our Consolidated Balance Sheets was as follows: Balance as of Adjustments Due to ASU 2014-09 (Topic 606) Adjustments Due to ASU 2016-16 (Topic 740) Balance as of September 1, 2018 Balance Sheet CURRENT ASSETS Receivables from clients, net $ 4,996,454 $ 2,100,402 $ — $ 7,096,856 Unbilled services, net 2,499,914 (2,499,914 ) — — Contract assets — 547,809 — 547,809 Receivables and contract assets $ 7,496,368 $ 148,297 $ — $ 7,644,665 NON-CURRENT ASSETS Unbilled services, net $ 23,036 $ (23,036 ) $ — $ — Contract assets — 23,036 — 23,036 Deferred contract costs 705,124 (2,867 ) — 702,257 Deferred income taxes, net 2,086,807 3,071 2,144,427 4,234,305 CURRENT LIABILITIES Deferred revenues 2,837,682 154,952 — 2,992,634 SHAREHOLDERS' EQUITY Retained earnings 7,952,413 (6,451 ) 2,144,427 10,090,389 FASB ASU No. 2017-07 On September 1, 2018 , we adopted FASB ASU No. 2017-07, Compensation-Retirement Benefits (Topic 715): Improving the Presentation of Net Periodic Pension Cost and Net Periodic Postretirement Benefit Cost. The new guidance amends certain presentation and disclosure requirements for employers with defined benefit pension and post-retirement medical plans. The standard requires the service cost component of the net benefit cost to be in the same line item as other compensation in operating income and the other components of net benefit cost to be presented outside of operating income on a retrospective basis. Upon adoption, we reclassified $12 million for the three months ended November 30, 2017 and $58 million for fiscal 2018 of operating expenses to non-operating expense to conform with the fiscal 2019 treatment of these expenses. FASB ASU No. 2016-01 On September 1, 2018 , we adopted FASB ASU No. 2016-01, Financial Instruments-Overall (Subtopic 825-10): Recognition and Measurement of Financial Assets and Financial Liabilities, which amends certain aspects of recognition, measurement, presentation and disclosure of financial instruments. The standard requires investments previously accounted for under the cost method of accounting to be measured at fair value with changes in fair value recognized in net income. Investments in equity securities that do not have readily determinable fair values will be measured at cost, less any impairment, plus or minus changes resulting from observable price changes in orderly transactions. We adopted this standard using the prospective method. The adoption did not have a material impact on our Consolidated Financial Statements. New Accounting Pronouncement The following standard, issued by the FASB, will result in a change in practice and will have a financial impact on our Consolidated Financial Statements: Standard Description Accenture Adoption Date Impact on the Financial Statements or Other Significant Matters 2016-02 : Leases (Topic 842)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either a modified retrospective transition method or a cumulative effect adjustment to opening retained earnings in the period of adoption. September 1, 2019 While we are continuing to assess the potential impact of this ASU, we currently believe the most significant impact relates to our accounting for office space operating leases. We anticipate this ASU will have a material impact on our Consolidated Balance Sheets but will not have a material impact on our other Consolidated Financial Statements or footnotes. We will apply the cumulative effect method.</t>
  </si>
  <si>
    <t>REVENUES</t>
  </si>
  <si>
    <t>Revenues [Abstract]</t>
  </si>
  <si>
    <t>REVENUES We account for revenue in accordance with Topic 606, which we adopted on September 1, 2018 using the modified retrospective method.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outsourcing services, technology integration consulting services and non-technology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Outsourcing Contracts Our outsourcing contracts typically span several years. Revenues are generally recognized on outsourcing contracts over time because our clients benefit from the services as they are performed. Outsourcing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s recognized using costs incurred to date relative to total estimated costs at completion to measure progress toward satisfying our performance obligations. Revenues, including estimated fees, are recorded proportionally as costs are incurred. Incurred cost represents work performed, which corresponds with, and thereby best depicts, the transfer of control to the client. Non-Technology Integration Consulting Services Our contracts for non-technology integration consulting services are typically less than a year in duration. Revenues are generally recognized over time as our clients benefit from the services as they are performed, or the contract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we satisfy our performance obligations and the client obtains control of the promised good or service. On November 30, 2018 , we had approximately $18 billion of remaining performance obligations.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5% of our remaining performance obligations as revenue in fiscal 2019 , an additional 18% in fiscal 2020 , and the balance thereafter. See Note 11 (Segment Reporting) to these Consolidated Financial Statements for our disaggregated revenues. Contract Estimates Estimates of total contract revenues and costs are continuously monitored over the life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Adjustments in contract estimates related to performance obligations satisfied or partially satisfied in prior periods increased our revenues by approximately $53 million for the three months ended November 30, 2018 . No adjustment on any one contract was material to our Consolidated Financial Statements for the three months ended November 30, 2018 .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outsourcing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Deferred transition revenues were $571,060 and $581,395 as of November 30, 2018 and August 31, 2018 , respectively, and are included in Non-current deferred revenues. Costs related to these activities are also deferred and are expensed as the services are provided.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689,353 and $690,868 as of November 30, 2018 and August 31, 2018 , respectively, and are included in Deferred contract costs. The following table provides information about the balances of our Receivables, Contract assets and Contract liabilities (Deferred revenues): As of November 30, 2018 As of September 1, 2018 (as adjusted) Receivables, net of allowance $ 7,450,798 $ 7,096,856 Contract assets (current) 572,259 547,809 Receivables and contract assets (current) 8,023,057 7,644,665 Contract assets (non-current) 26,324 23,036 Deferred revenues (current) 2,850,452 2,992,634 Deferred revenues (non-current) 601,393 618,124 Changes in the contract asset and liability balances during the three months ended November 30, 2018 , were a result of normal business activity and not materially impacted by any other factors. Revenues recognized in the three months ended November 30, 2018 , that were included in Deferred revenues as of September 1, 2018 were $1.8 billion .</t>
  </si>
  <si>
    <t>EARNINGS PER SHARE</t>
  </si>
  <si>
    <t>Earnings Per Share [Abstract]</t>
  </si>
  <si>
    <t>EARNINGS PER SHARE Basic and diluted earnings per share were calculated as follows: Three Months Ended November 30, 2018 November 30, 2017 Basic Earnings per share Net income attributable to Accenture plc $ 1,274,720 $ 1,123,660 Basic weighted average Class A ordinary shares 638,877,445 615,835,525 Basic earnings per share $ 2.00 $ 1.82 Diluted Earnings per share Net income attributable to Accenture plc $ 1,274,720 $ 1,123,660 Net income attributable to noncontrolling interests in Accenture Holdings plc and Accenture Canada Holdings Inc. (1) 1,888 49,133 Net income for diluted earnings per share calculation $ 1,276,608 $ 1,172,793 Basic weighted average Class A ordinary shares 638,877,445 615,835,525 Class A ordinary shares issuable upon redemption/exchange of noncontrolling interests (1) 945,336 27,262,887 Diluted effect of employee compensation related to Class A ordinary shares 12,093,353 13,298,234 Diluted effect of share purchase plans related to Class A ordinary shares 235,316 274,771 Diluted weighted average Class A ordinary shares 652,151,450 656,671,417 Diluted earnings per share $ 1.96 $ 1.79 _______________ (1) 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si>
  <si>
    <t>ACCUMULATED OTHER COMPREHENSIVE LOSS</t>
  </si>
  <si>
    <t>Equity [Abstract]</t>
  </si>
  <si>
    <t>ACCUMULATED OTHER COMPREHENSIVE LOSS The following table summarizes the changes in the accumulated balances for each component of accumulated other comprehensive loss attributable to Accenture plc: Three Months Ended November 30, 2018 November 30, 2017 Foreign currency translation Beginning balance $ (1,075,268 ) $ (770,043 ) Foreign currency translation (12,396 ) (30,757 ) Income tax benefit (expense) 1,324 1,074 Portion attributable to noncontrolling interests 2,455 2,351 Foreign currency translation, net of tax (8,617 ) (27,332 ) Ending balance (1,083,885 ) (797,375 ) Defined benefit plans Beginning balance (419,284 ) (440,619 ) Reclassifications into net periodic pension and post-retirement expense (1) 22,894 9,761 Income tax benefit (expense) (2,451 ) (3,259 ) Portion attributable to noncontrolling interests (30 ) (272 ) Defined benefit plans, net of tax 20,413 6,230 Ending balance (398,871 ) (434,389 ) Cash flow hedges Beginning balance (84,010 ) 114,635 Unrealized gain (loss) 115,678 8,325 Reclassification adjustments into Cost of services 1,878 (28,616 ) Income tax benefit (expense) (29,082 ) 2,269 Portion attributable to noncontrolling interests (130 ) 755 Cash flow hedges, net of tax 88,344 (17,267 ) Ending balance (2) 4,334 97,368 Investments Beginning balance 2,391 1,243 Unrealized gain (loss) (516 ) — Portion attributable to noncontrolling interests 1 — Investments, net of tax (515 ) — Ending balance 1,876 1,243 Accumulated other comprehensive loss $ (1,476,546 ) $ (1,133,153 ) _______________ (1) Reclassifications into net periodic pension and post-retirement expense are recognized in Cost of services, Sales and marketing, General and administrative costs and non-operating expenses. (2) As of November 30, 2018 , $30,654 of net unrealized gains related to derivatives designated as cash flow hedges is expected to be reclassified into Cost of services in the next twelve months.</t>
  </si>
  <si>
    <t>BUSINESS COMBINATIONS</t>
  </si>
  <si>
    <t>Business Combination, Goodwill [Abstract]</t>
  </si>
  <si>
    <t>BUSINESS COMBINATIONS During the three months ended November 30, 2018 , we completed individually immaterial acquisitions for total consideration of $197,309 , net of cash acquired. The pro forma effects of these acquisitions on our operations were not material.</t>
  </si>
  <si>
    <t>GOODWILL AND INTANGIBLE ASSET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November 30, Communications, Media &amp; Technology $ 865,509 $ 26,650 $ (7,509 ) $ 884,650 Financial Services 1,162,066 19,058 (2,215 ) 1,178,909 Health &amp; Public Service 959,048 11,571 (1,871 ) 968,748 Products 1,948,401 89,163 (12,236 ) 2,025,328 Resources 447,988 19,196 (2,132 ) 465,052 Total $ 5,383,012 $ 165,638 $ (25,963 ) $ 5,522,687 Goodwill includes immaterial adjustments related to prior period acquisitions. Intangible Assets Our definite-lived intangible assets by major asset class were as follows: August 31, 2018 November 30, 2018 Intangible Asset Class Gross Carrying Amount Accumulated Amortization Net Carrying Amount Gross Carrying Amount Accumulated Amortization Net Carrying Amount Customer-related $ 862,418 $ (299,702 ) $ 562,716 $ 852,994 $ (278,631 ) $ 574,363 Technology 94,844 (55,690 ) 39,154 81,129 (44,320 ) 36,809 Patents 128,179 (66,659 ) 61,520 128,448 (66,771 ) 61,677 Other 50,490 (26,770 ) 23,720 49,891 (25,812 ) 24,079 Total $ 1,135,931 $ (448,821 ) $ 687,110 $ 1,112,462 $ (415,534 ) $ 696,928 Total amortization related to our intangible assets was $40,093 and $44,628 for the three months ended November 30, 2018 and 2017 , respectively. Estimated future amortization related to intangible assets held as of November 30, 2018 is as follows: Fiscal Year Estimated Amortization Remainder of 2019 $ 113,734 2020 128,066 2021 114,148 2022 97,536 2023 82,553 Thereafter 160,891 Total $ 696,928</t>
  </si>
  <si>
    <t>MATERIAL TRANSACTIONS AFFECTING SHAREHOLDERS' EQUITY</t>
  </si>
  <si>
    <t>SHAREHOLDERS' EQUITY</t>
  </si>
  <si>
    <t>MATERIAL TRANSACTIONS AFFECTING SHAREHOLDERS’ EQUITY Dividends Our dividend activity during the three months ended November 30, 2018 was as follows: Dividend Per Accenture plc Class A Accenture Canada Holdings Total Cash Dividend Payment Date Record Date Cash Outlay Record Date Cash Outlay November 15, 2018 $ 1.46 October 18, 2018 $ 931,460 October 16, 2018 $ 1,378 $ 932,838 The payment of the cash dividends also resulted in the issuance of an immaterial number of additional restricted share units to holders of restricted share units.</t>
  </si>
  <si>
    <t>FINANCIAL INSTRUMENTS</t>
  </si>
  <si>
    <t>Derivative Instruments and Hedging Activities Disclosure [Abstract]</t>
  </si>
  <si>
    <t>DERIVATIVE FINANCIAL INSTRUMENTS</t>
  </si>
  <si>
    <t>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18 and 2017 ,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losses of $48,983 and $9,534 for the three months ended November 30, 2018 and 2017 ,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November 30, August 31, Assets Cash Flow Hedges Other current assets $ 51,756 $ 29,380 Other non-current assets 21,782 1,065 Other Derivatives Other current assets 32,794 28,700 Total assets $ 106,332 $ 59,145 Liabilities Cash Flow Hedges Other accrued liabilities $ 21,102 $ 50,870 Other non-current liabilities 19,679 64,365 Other Derivatives Other accrued liabilities 3,744 25,455 Total liabilities $ 44,525 $ 140,690 Total fair value $ 61,807 $ (81,545 ) Total notional value $ 7,906,411 $ 8,783,014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November 30, August 31, Net derivative assets $ 80,782 $ 23,599 Net derivative liabilities 18,975 105,144 Total fair value $ 61,807 $ (81,545 ) Equity Securities Without Readily Determinable Fair Values We hold investments in equity securities that do not have readily determinable fair values. We record these investments at cost and remeasure them to fair value based on certain observable price changes or impairment events as they occur. The carrying amount of these investments was $117,442 as of November 30, 2018 . Prior to the adoption of FASB ASU No. 2016-01, these investments were accounted for under the cost method. For additional information, see Note 1 (Basis of Presentation) to these Consolidated Financial Statements.</t>
  </si>
  <si>
    <t>INCOME TAXES</t>
  </si>
  <si>
    <t>Income Tax Disclosure [Abstract]</t>
  </si>
  <si>
    <t>INCOME TAXES On December 22, 2017, the United States enacted the Tax Cuts and Jobs Act (the “Tax Act”), which significantly changed U.S. tax law. The Tax Act lowered the U.S. statutory federal income tax rate from 35% to 21% , effective January 1, 2018, resulting in a blended U.S. statutory federal income tax rate of 25.7% for our fiscal year ended August 31, 2018. In the three months ended February 28, 2018, we recognized tax expense of $136,742 , primarily to remeasure our net deferred tax assets at the new, lower rates. In the three months ended May 31, 2018, we recorded additional tax expense of $40,927 resulting from our continued analysis of the Tax Act. We now consider our analysis and accounting for the Tax Act to be complete.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November 30, 2018 and 2017 were 19.8% and 20.5% , respectively. The lower effective tax rate for the three months ended November 30, 2018 was primarily due to higher benefits from final determinations of prior year taxes partially offset by the impact of adoption of FASB ASU No. 2016-16. For additional information, see Note 1 (Basis of Presentation) to these Consolidated Financial Statements.</t>
  </si>
  <si>
    <t>Commitments and Contingencies Disclosure [Abstract]</t>
  </si>
  <si>
    <t>COMMITMENTS AND CONTINGENCIES Commitments We have either the right to purchase at fair value or, if certain events occur, may be required to purchase at fair value outstanding shares of our SinnerSchrader AG subsidiary. As of November 30, 2018 and August 31, 2018 , we have reflected the fair value of $43,015 and $46,703 , respectively, related to redeemable common stock of the subsidiary in Other accrued liabilities in the Consolidated Balance Sheets. Indemnifications and Guarantees In the normal course of business and in conjunction with certain client engagements, we have entered into contractual arrangements through which we may be obligated to indemnify clients with respect to certain matters. As of November 30, 2018 and August 31, 2018 , our aggregate potential liability to our clients for expressly limited guarantees involving the performance of third parties was approximately $765,000 and $782,000 , respectively, of which all but approximately $135,000 and $130,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November 30, 2018 ,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t>
  </si>
  <si>
    <t>SEGMENT REPORTING</t>
  </si>
  <si>
    <t>Segment Reporting [Abstract]</t>
  </si>
  <si>
    <t>SEGMENT REPORTING Our reportable operating segments are our five operating groups, which are Communications, Media &amp; Technology; Financial Services; Health &amp; Public Service; Products; and Resources. Information regarding our reportable operating segments is as follows: Three Months Ended November 30, 2018 November 30, 2017 (1) Revenues Operating Revenues Operating Communications, Media &amp; Technology $ 2,134,576 $ 387,021 $ 1,919,858 $ 297,685 Financial Services 2,120,162 360,848 2,142,575 372,112 Health &amp; Public Service 1,754,490 197,435 1,683,175 225,555 Products 2,928,510 437,585 2,708,798 412,952 Resources 1,651,539 246,123 1,403,976 189,872 Other 16,269 — 25,931 — Total $ 10,605,546 $ 1,629,012 $ 9,884,313 $ 1,498,176 _______________ (1) Effective September 1, 2018 ,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 In addition, we updated operating group results for fiscal 2018 to include an acquisition previously categorized within Other.</t>
  </si>
  <si>
    <t>BASIS OF PRESENTATION (Policies)</t>
  </si>
  <si>
    <t>Basis of Presentation</t>
  </si>
  <si>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8 included in our Annual Report on Form 10-K filed with the SEC on October 24, 2018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8 are not necessarily indicative of the results that may be expected for the fiscal year ending August 31, 2019 .</t>
  </si>
  <si>
    <t>New Accounting Pronouncements, Policy</t>
  </si>
  <si>
    <t>New Accounting Pronouncement The following standard, issued by the FASB, will result in a change in practice and will have a financial impact on our Consolidated Financial Statements: Standard Description Accenture Adoption Date Impact on the Financial Statements or Other Significant Matters 2016-02 : Leases (Topic 842)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either a modified retrospective transition method or a cumulative effect adjustment to opening retained earnings in the period of adoption. September 1, 2019 While we are continuing to assess the potential impact of this ASU, we currently believe the most significant impact relates to our accounting for office space operating leases. We anticipate this ASU will have a material impact on our Consolidated Balance Sheets but will not have a material impact on our other Consolidated Financial Statements or footnotes. We will apply the cumulative effect method.</t>
  </si>
  <si>
    <t>INCOME TAXES (Policies)</t>
  </si>
  <si>
    <t>Accounting Policies [Abstract]</t>
  </si>
  <si>
    <t>Income Taxes</t>
  </si>
  <si>
    <t xml:space="preserve">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t>
  </si>
  <si>
    <t>COMMITMENTS AND CONTINGENCIES (Policies)</t>
  </si>
  <si>
    <t>Commitments and Contingencies, Policy [Policy Text Block]</t>
  </si>
  <si>
    <t>In the normal course of business and in conjunction with certain client engagements, we have entered into contractual arrangements through which we may be obligated to indemnify clients with respect to certain matters. As of November 30, 2018 and August 31, 2018 , our aggregate potential liability to our clients for expressly limited guarantees involving the performance of third parties was approximately $765,000 and $782,000 , respectively, of which all but approximately $135,000 and $130,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si>
  <si>
    <t>BASIS OF PRESENTATION Impact of New Accounting Pronouncements Adopted (Tables)</t>
  </si>
  <si>
    <t>New Accounting Pronouncements and Changes in Accounting Principles [Abstract]</t>
  </si>
  <si>
    <t>Impact of New Accounting Pronouncements Adopted [Text Block]</t>
  </si>
  <si>
    <t>The impact of adoption as of September 1, 2018 of FASB ASU No. 2014-09 (Topic 606) and No. 2016-16 (Topic 740) on our Consolidated Balance Sheets was as follows: Balance as of Adjustments Due to ASU 2014-09 (Topic 606) Adjustments Due to ASU 2016-16 (Topic 740) Balance as of September 1, 2018 Balance Sheet CURRENT ASSETS Receivables from clients, net $ 4,996,454 $ 2,100,402 $ — $ 7,096,856 Unbilled services, net 2,499,914 (2,499,914 ) — — Contract assets — 547,809 — 547,809 Receivables and contract assets $ 7,496,368 $ 148,297 $ — $ 7,644,665 NON-CURRENT ASSETS Unbilled services, net $ 23,036 $ (23,036 ) $ — $ — Contract assets — 23,036 — 23,036 Deferred contract costs 705,124 (2,867 ) — 702,257 Deferred income taxes, net 2,086,807 3,071 2,144,427 4,234,305 CURRENT LIABILITIES Deferred revenues 2,837,682 154,952 — 2,992,634 SHAREHOLDERS' EQUITY Retained earnings 7,952,413 (6,451 ) 2,144,427 10,090,389</t>
  </si>
  <si>
    <t>REVENUES Contract Balances (Tables)</t>
  </si>
  <si>
    <t>Contract Balances [Abstract]</t>
  </si>
  <si>
    <t>Contract with Customer, Asset and Liability [Table Text Block]</t>
  </si>
  <si>
    <t>The following table provides information about the balances of our Receivables, Contract assets and Contract liabilities (Deferred revenues): As of November 30, 2018 As of September 1, 2018 (as adjusted) Receivables, net of allowance $ 7,450,798 $ 7,096,856 Contract assets (current) 572,259 547,809 Receivables and contract assets (current) 8,023,057 7,644,665 Contract assets (non-current) 26,324 23,036 Deferred revenues (current) 2,850,452 2,992,634 Deferred revenues (non-current) 601,393 618,124</t>
  </si>
  <si>
    <t>EARNINGS PER SHARE (Tables)</t>
  </si>
  <si>
    <t>Basic and Diluted Earnings Per Share</t>
  </si>
  <si>
    <t>Basic and diluted earnings per share were calculated as follows: Three Months Ended November 30, 2018 November 30, 2017 Basic Earnings per share Net income attributable to Accenture plc $ 1,274,720 $ 1,123,660 Basic weighted average Class A ordinary shares 638,877,445 615,835,525 Basic earnings per share $ 2.00 $ 1.82 Diluted Earnings per share Net income attributable to Accenture plc $ 1,274,720 $ 1,123,660 Net income attributable to noncontrolling interests in Accenture Holdings plc and Accenture Canada Holdings Inc. (1) 1,888 49,133 Net income for diluted earnings per share calculation $ 1,276,608 $ 1,172,793 Basic weighted average Class A ordinary shares 638,877,445 615,835,525 Class A ordinary shares issuable upon redemption/exchange of noncontrolling interests (1) 945,336 27,262,887 Diluted effect of employee compensation related to Class A ordinary shares 12,093,353 13,298,234 Diluted effect of share purchase plans related to Class A ordinary shares 235,316 274,771 Diluted weighted average Class A ordinary shares 652,151,450 656,671,417 Diluted earnings per share $ 1.96 $ 1.79 _______________ (1) 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November 30, 2018 November 30, 2017 Foreign currency translation Beginning balance $ (1,075,268 ) $ (770,043 ) Foreign currency translation (12,396 ) (30,757 ) Income tax benefit (expense) 1,324 1,074 Portion attributable to noncontrolling interests 2,455 2,351 Foreign currency translation, net of tax (8,617 ) (27,332 ) Ending balance (1,083,885 ) (797,375 ) Defined benefit plans Beginning balance (419,284 ) (440,619 ) Reclassifications into net periodic pension and post-retirement expense (1) 22,894 9,761 Income tax benefit (expense) (2,451 ) (3,259 ) Portion attributable to noncontrolling interests (30 ) (272 ) Defined benefit plans, net of tax 20,413 6,230 Ending balance (398,871 ) (434,389 ) Cash flow hedges Beginning balance (84,010 ) 114,635 Unrealized gain (loss) 115,678 8,325 Reclassification adjustments into Cost of services 1,878 (28,616 ) Income tax benefit (expense) (29,082 ) 2,269 Portion attributable to noncontrolling interests (130 ) 755 Cash flow hedges, net of tax 88,344 (17,267 ) Ending balance (2) 4,334 97,368 Investments Beginning balance 2,391 1,243 Unrealized gain (loss) (516 ) — Portion attributable to noncontrolling interests 1 — Investments, net of tax (515 ) — Ending balance 1,876 1,243 Accumulated other comprehensive loss $ (1,476,546 ) $ (1,133,153 ) _______________ (1) Reclassifications into net periodic pension and post-retirement expense are recognized in Cost of services, Sales and marketing, General and administrative costs and non-operating expenses. (2) As of November 30, 2018 , $30,654 of net unrealized gains related to derivatives designated as cash flow hedges is expected to be reclassified into Cost of services in the next twelve months.</t>
  </si>
  <si>
    <t>GOODWILL AND INTANGIBLE ASSETS (Tables)</t>
  </si>
  <si>
    <t>Schedule of Goodwill [Table Text Block]</t>
  </si>
  <si>
    <t>The changes in the carrying amount of goodwill by reportable operating segment were as follows: August 31, Additions/ Foreign November 30, Communications, Media &amp; Technology $ 865,509 $ 26,650 $ (7,509 ) $ 884,650 Financial Services 1,162,066 19,058 (2,215 ) 1,178,909 Health &amp; Public Service 959,048 11,571 (1,871 ) 968,748 Products 1,948,401 89,163 (12,236 ) 2,025,328 Resources 447,988 19,196 (2,132 ) 465,052 Total $ 5,383,012 $ 165,638 $ (25,963 ) $ 5,522,687</t>
  </si>
  <si>
    <t>Schedule of Finite-Lived Intangible Assets [Table Text Block]</t>
  </si>
  <si>
    <t>Our definite-lived intangible assets by major asset class were as follows: August 31, 2018 November 30, 2018 Intangible Asset Class Gross Carrying Amount Accumulated Amortization Net Carrying Amount Gross Carrying Amount Accumulated Amortization Net Carrying Amount Customer-related $ 862,418 $ (299,702 ) $ 562,716 $ 852,994 $ (278,631 ) $ 574,363 Technology 94,844 (55,690 ) 39,154 81,129 (44,320 ) 36,809 Patents 128,179 (66,659 ) 61,520 128,448 (66,771 ) 61,677 Other 50,490 (26,770 ) 23,720 49,891 (25,812 ) 24,079 Total $ 1,135,931 $ (448,821 ) $ 687,110 $ 1,112,462 $ (415,534 ) $ 696,928</t>
  </si>
  <si>
    <t>Schedule of Finite-Lived Intangible Assets, Future Amortization Expense [Table Text Block]</t>
  </si>
  <si>
    <t>Fiscal Year Estimated Amortization Remainder of 2019 $ 113,734 2020 128,066 2021 114,148 2022 97,536 2023 82,553 Thereafter 160,891 Total $ 696,928</t>
  </si>
  <si>
    <t>MATERIAL TRANSACTIONS AFFECTING SHAREHOLDERS' EQUITY (Tables)</t>
  </si>
  <si>
    <t>Schedule of Dividend Activity</t>
  </si>
  <si>
    <t>Dividends Our dividend activity during the three months ended November 30, 2018 was as follows: Dividend Per Accenture plc Class A Accenture Canada Holdings Total Cash Dividend Payment Date Record Date Cash Outlay Record Date Cash Outlay November 15, 2018 $ 1.46 October 18, 2018 $ 931,460 October 16, 2018 $ 1,378 $ 932,838</t>
  </si>
  <si>
    <t>FINANCIAL INSTRUMENTS (Tables)</t>
  </si>
  <si>
    <t>Notional and Fair Values of All Derivative Instruments</t>
  </si>
  <si>
    <t>The notional and fair values of all derivative instruments were as follows: November 30, August 31, Assets Cash Flow Hedges Other current assets $ 51,756 $ 29,380 Other non-current assets 21,782 1,065 Other Derivatives Other current assets 32,794 28,700 Total assets $ 106,332 $ 59,145 Liabilities Cash Flow Hedges Other accrued liabilities $ 21,102 $ 50,870 Other non-current liabilities 19,679 64,365 Other Derivatives Other accrued liabilities 3,744 25,455 Total liabilities $ 44,525 $ 140,690 Total fair value $ 61,807 $ (81,545 ) Total notional value $ 7,906,411 $ 8,783,014</t>
  </si>
  <si>
    <t>Offsetting Derivative Assets and Liabilities Table</t>
  </si>
  <si>
    <t>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November 30, August 31, Net derivative assets $ 80,782 $ 23,599 Net derivative liabilities 18,975 105,144 Total fair value $ 61,807 $ (81,545 )</t>
  </si>
  <si>
    <t>SEGMENT REPORTING (Tables)</t>
  </si>
  <si>
    <t>Reportable Operating Segments</t>
  </si>
  <si>
    <t>Our reportable operating segments are our five operating groups, which are Communications, Media &amp; Technology; Financial Services; Health &amp; Public Service; Products; and Resources. Information regarding our reportable operating segments is as follows: Three Months Ended November 30, 2018 November 30, 2017 (1) Revenues Operating Revenues Operating Communications, Media &amp; Technology $ 2,134,576 $ 387,021 $ 1,919,858 $ 297,685 Financial Services 2,120,162 360,848 2,142,575 372,112 Health &amp; Public Service 1,754,490 197,435 1,683,175 225,555 Products 2,928,510 437,585 2,708,798 412,952 Resources 1,651,539 246,123 1,403,976 189,872 Other 16,269 — 25,931 — Total $ 10,605,546 $ 1,629,012 $ 9,884,313 $ 1,498,176 _______________ (1) Effective September 1, 2018 ,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 In addition, we updated operating group results for fiscal 2018 to include an acquisition previously categorized within Other.</t>
  </si>
  <si>
    <t>BASIS OF PRESENTATION - Additional Information (Details) - USD ($)</t>
  </si>
  <si>
    <t>12 Months Ended</t>
  </si>
  <si>
    <t>Aug. 31, 2019</t>
  </si>
  <si>
    <t>Sep. 01, 2018</t>
  </si>
  <si>
    <t>Allowance for Doubtful Accounts Receivable, Current</t>
  </si>
  <si>
    <t>Depreciation</t>
  </si>
  <si>
    <t>Accumulated depreciation</t>
  </si>
  <si>
    <t>DeferredTransitionAmortizationExpense</t>
  </si>
  <si>
    <t>Contract assets, (current)</t>
  </si>
  <si>
    <t>Accounting Standards Update 2014-09 [Member]</t>
  </si>
  <si>
    <t>Cumulative Effect on Retained Earnings, Tax</t>
  </si>
  <si>
    <t>Receivables previously classified as unbilled services, net</t>
  </si>
  <si>
    <t>Hardware/software resale previously included in reimbursements</t>
  </si>
  <si>
    <t>Difference between Revenue Guidance in Effect before and after Topic 606 [Member]</t>
  </si>
  <si>
    <t>Accounting Standards Update 2016-16 [Member]</t>
  </si>
  <si>
    <t>New Accounting Pronouncement or Change in Accounting Principle, Effect of Adoption, Quantification, Percent</t>
  </si>
  <si>
    <t>3.30%</t>
  </si>
  <si>
    <t>Accounting Standards Update 2017-07 [Member]</t>
  </si>
  <si>
    <t>Net Periodic Defined Benefits Expense Reclass From Operating to Non-Operating Expense</t>
  </si>
  <si>
    <t>BASIS OF PRESENTATION ASU Adoption - Balance Sheet Impacts (Details) - USD ($)</t>
  </si>
  <si>
    <t>New Accounting Pronouncements or Change in Accounting Principle [Line Items]</t>
  </si>
  <si>
    <t>Receivables from clients, net</t>
  </si>
  <si>
    <t>Unbilled Services Net Current</t>
  </si>
  <si>
    <t>Unbilled Services Net Noncurrent</t>
  </si>
  <si>
    <t>Contract assets (non-current)</t>
  </si>
  <si>
    <t>Deferred Tax Assets, Net, Noncurrent</t>
  </si>
  <si>
    <t>REVENUES Performance Obligations (Details) - USD ($)</t>
  </si>
  <si>
    <t>Aug. 31, 2020</t>
  </si>
  <si>
    <t>Revenue, Remaining Performance Obligation, Expected Timing of Satisfaction [Line Items]</t>
  </si>
  <si>
    <t>Revenue, Remaining Performance Obligation, Amount</t>
  </si>
  <si>
    <t>Revenue, Remaining Performance Obligation, Percentage</t>
  </si>
  <si>
    <t>18.00%</t>
  </si>
  <si>
    <t>65.00%</t>
  </si>
  <si>
    <t>REVENUES Contract Estimates (Details)</t>
  </si>
  <si>
    <t>Nov. 30, 2018USD ($)</t>
  </si>
  <si>
    <t>Contract with Customer, Asset, Cumulative Catch-up Adjustment to Revenue, Change in Estimate of Transaction Price</t>
  </si>
  <si>
    <t>REVENUES Contract Balances (Details) - USD ($)</t>
  </si>
  <si>
    <t>Deferred Transition Revenues</t>
  </si>
  <si>
    <t>Deferred Transition Costs</t>
  </si>
  <si>
    <t>Receivables, net of allowance</t>
  </si>
  <si>
    <t>Deferred revenues (current)</t>
  </si>
  <si>
    <t>Deferred revenues (non-current)</t>
  </si>
  <si>
    <t>Contract with Customer, Liability, Revenue Recognized</t>
  </si>
  <si>
    <t>EARNINGS PER SHARE (Detail) - USD ($) $ / shares in Units, $ in Thousand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Holdings plc and Accenture Canada Holdings Inc. (1)</t>
  </si>
  <si>
    <t>[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t>
  </si>
  <si>
    <t>Diluted earnings per share</t>
  </si>
  <si>
    <t>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si>
  <si>
    <t>ACCUMULATED OTHER COMPREHENSIVE LOSS (Details) - USD ($) $ in Thousands</t>
  </si>
  <si>
    <t>Beginning balance</t>
  </si>
  <si>
    <t>Income tax benefit (expense)</t>
  </si>
  <si>
    <t>Portion attributable to noncontrolling interests</t>
  </si>
  <si>
    <t>Foreign currency translation, net of tax</t>
  </si>
  <si>
    <t>Ending balance</t>
  </si>
  <si>
    <t>Reclassifications into net periodic pension and post-retirement expense (1)</t>
  </si>
  <si>
    <t>Defined benefit plans, net of tax</t>
  </si>
  <si>
    <t>Unrealized gain (loss)</t>
  </si>
  <si>
    <t>Reclassification adjustments into Cost of services</t>
  </si>
  <si>
    <t>Cash flow hedges, net of tax</t>
  </si>
  <si>
    <t>Ending balance (2)</t>
  </si>
  <si>
    <t>[2]</t>
  </si>
  <si>
    <t>Investments, net of tax</t>
  </si>
  <si>
    <t>Reclassifications into net periodic pension and post-retirement expense are recognized in Cost of services, Sales and marketing, General and administrative costs and non-operating expenses.</t>
  </si>
  <si>
    <t>As of November 30, 2018, $30,654 of net unrealized gains related to derivatives designated as cash flow hedges is expected to be reclassified into Cost of services in the next twelve months.</t>
  </si>
  <si>
    <t>ACCUMULATED OTHER COMPREHENSIVE LOSS Derivatives Designated as Cash Flow Hedges (Details) $ in Thousands</t>
  </si>
  <si>
    <t>Cost Of Services [Member] | Cash Flow Hedging [Member]</t>
  </si>
  <si>
    <t>Derivative [Line Items]</t>
  </si>
  <si>
    <t>Cash Flow Hedge Gain (Loss) to be Reclassified within Twelve Months</t>
  </si>
  <si>
    <t>BUSINESS COMBINATIONS- Additional Information (Detail) $ in Thousands</t>
  </si>
  <si>
    <t>Series of Individually Immaterial Business Acquisitions [Member]</t>
  </si>
  <si>
    <t>Business Acquisitions [Line Items]</t>
  </si>
  <si>
    <t>Cash Consideration</t>
  </si>
  <si>
    <t>GOODWILL AND INTANGIBLE ASSETS - Goodwill Rollforward (Details) $ in Thousands</t>
  </si>
  <si>
    <t>Goodwill [Line Items]</t>
  </si>
  <si>
    <t>Goodwill, Acquired During Period</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 - USD ($) $ / shares in Units, $ in Thousands</t>
  </si>
  <si>
    <t>Dividends [Line Items]</t>
  </si>
  <si>
    <t>Dividend Per Share</t>
  </si>
  <si>
    <t>Dividend Payment November 2018 [Member] [Domain]</t>
  </si>
  <si>
    <t>Dividend Payment Date</t>
  </si>
  <si>
    <t>Nov. 15,
		2018</t>
  </si>
  <si>
    <t>Cash Outlay</t>
  </si>
  <si>
    <t>Dividend Payment November 2018 [Member] [Domain] | Accenture Holdings plc ordinary Shares and Accenture Canada Holdings Inc Exchangeable Shares [Member]</t>
  </si>
  <si>
    <t>Record Date</t>
  </si>
  <si>
    <t>Oct. 16,
		2018</t>
  </si>
  <si>
    <t>Dividend Payment November 2018 [Member] [Domain] | Class A ordinary shares</t>
  </si>
  <si>
    <t>Oct. 18,
		2018</t>
  </si>
  <si>
    <t>FINANCIAL INSTRUMENTS - Notional and Fair Values of All Derivative Instruments (Detail)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Current Liabilities [Member]</t>
  </si>
  <si>
    <t>Cash Flow Hedging [Member] | Other non-current assets</t>
  </si>
  <si>
    <t>Cash Flow Hedging [Member] | Other non-current liabilities</t>
  </si>
  <si>
    <t>Other Derivatives | Other current assets</t>
  </si>
  <si>
    <t>Other Derivatives | Other Current Liabilities [Member]</t>
  </si>
  <si>
    <t>FINANCIAL INSTRUMENTS - Additional Information (Detail) - USD ($) $ in Thousands</t>
  </si>
  <si>
    <t>Realized gains or (losses) and changes in the estimated fair value of derivatives not designated as hedges</t>
  </si>
  <si>
    <t>FINANCIAL INSTRUMENTS Offsetting Derivative Assets and Liabilities (Details) - USD ($) $ in Thousands</t>
  </si>
  <si>
    <t>Offsetting [Abstract]</t>
  </si>
  <si>
    <t>Net derivative assets</t>
  </si>
  <si>
    <t>Net derivative liabilities</t>
  </si>
  <si>
    <t>FINANCIAL INSTRUMENTS Equity Securities Without Readily Determinable Fair Values (Details)</t>
  </si>
  <si>
    <t>Accounting Standards Update 2016-01 [Member]</t>
  </si>
  <si>
    <t>Equity Securities Without Readily Determinable Fair Values</t>
  </si>
  <si>
    <t>INCOME TAXES (Details) - USD ($) $ in Thousands</t>
  </si>
  <si>
    <t>Jan. 01, 2018</t>
  </si>
  <si>
    <t>Dec. 31, 2017</t>
  </si>
  <si>
    <t>May 31, 2018</t>
  </si>
  <si>
    <t>Feb. 28, 2018</t>
  </si>
  <si>
    <t>Effective Income Tax Rate Reconciliation, at Federal Statutory Income Tax Rate, Percent</t>
  </si>
  <si>
    <t>21.00%</t>
  </si>
  <si>
    <t>35.00%</t>
  </si>
  <si>
    <t>Blended U.S. Statutory Income Tax Rate</t>
  </si>
  <si>
    <t>25.70%</t>
  </si>
  <si>
    <t>Provisional Tax Expense Related to Tax Cuts and Jobs Act of 2017</t>
  </si>
  <si>
    <t>Effective Income Tax Rate Reconciliation, Percent</t>
  </si>
  <si>
    <t>19.80%</t>
  </si>
  <si>
    <t>20.50%</t>
  </si>
  <si>
    <t>COMMITMENTS AND CONTINGENCIES - Additional Information (Detail) - USD ($) $ in Thousands</t>
  </si>
  <si>
    <t>Commitments [Abstract]</t>
  </si>
  <si>
    <t>Redeemable common stock of subsidiary</t>
  </si>
  <si>
    <t>Indemnifications and Guarantees [Abstract]</t>
  </si>
  <si>
    <t>Expressly limited performance guarantee</t>
  </si>
  <si>
    <t>Portion of guarantee not recoverable</t>
  </si>
  <si>
    <t>SEGMENT REPORTING - Reportable Operating Segments (Detail) - USD ($) $ in Thousands</t>
  </si>
  <si>
    <t>Segment Reporting Information [Line Items]</t>
  </si>
  <si>
    <t>Operating Income</t>
  </si>
  <si>
    <t>Effective September 1, 2018,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 In addition, we updated operating group results for fiscal 2018 to include an acquisition previously categorized within Other.</t>
  </si>
  <si>
    <t>SEGMENT REPORTING - Additional Information (Detail)</t>
  </si>
  <si>
    <t>Nov. 30, 2018segment</t>
  </si>
  <si>
    <t>Number of operating segments</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9</v>
      </c>
    </row>
    <row r="7" spans="1:3">
      <c r="A7" s="3" t="s">
        <v>11</v>
      </c>
      <c r="B7" s="5" t="s">
        <v>12</v>
      </c>
    </row>
    <row r="8" spans="1:3">
      <c r="A8" s="3" t="s">
        <v>13</v>
      </c>
      <c r="B8" s="3" t="s">
        <v>14</v>
      </c>
    </row>
    <row r="9" spans="1:3">
      <c r="A9" s="3" t="s">
        <v>15</v>
      </c>
      <c r="B9" s="3" t="s">
        <v>16</v>
      </c>
    </row>
    <row r="10" spans="1:3">
      <c r="A10" s="3" t="s">
        <v>17</v>
      </c>
      <c r="B10" s="4" t="n">
        <v>1467373</v>
      </c>
    </row>
    <row r="11" spans="1:3">
      <c r="A11" s="3" t="s">
        <v>18</v>
      </c>
      <c r="B11" s="3" t="s">
        <v>19</v>
      </c>
    </row>
    <row r="12" spans="1:3">
      <c r="A12" s="3" t="s">
        <v>20</v>
      </c>
      <c r="B12" s="3" t="s">
        <v>21</v>
      </c>
    </row>
    <row r="13" spans="1:3">
      <c r="A13" s="3" t="s">
        <v>22</v>
      </c>
      <c r="B13" s="3" t="s">
        <v>7</v>
      </c>
    </row>
    <row r="14" spans="1:3">
      <c r="A14" s="3" t="s">
        <v>23</v>
      </c>
      <c r="B14" s="3" t="s">
        <v>7</v>
      </c>
    </row>
    <row r="15" spans="1:3">
      <c r="A15" s="3" t="s">
        <v>24</v>
      </c>
    </row>
    <row r="16" spans="1:3">
      <c r="A16" s="3" t="s">
        <v>25</v>
      </c>
      <c r="C16" s="4" t="n">
        <v>665541059</v>
      </c>
    </row>
    <row r="17" spans="1:3">
      <c r="A17" s="3" t="s">
        <v>26</v>
      </c>
    </row>
    <row r="18" spans="1:3">
      <c r="A18" s="3" t="s">
        <v>25</v>
      </c>
      <c r="C18" s="4" t="n">
        <v>650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6" t="s">
        <v>187</v>
      </c>
    </row>
    <row r="4" spans="1:2">
      <c r="A4" s="3" t="s">
        <v>125</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6" t="s">
        <v>187</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6" t="s">
        <v>206</v>
      </c>
    </row>
    <row r="4" spans="1:2">
      <c r="A4" s="3" t="s">
        <v>58</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78</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4363790</v>
      </c>
      <c r="C3" s="7" t="n">
        <v>5061360</v>
      </c>
    </row>
    <row r="4" spans="1:3">
      <c r="A4" s="3" t="s">
        <v>31</v>
      </c>
      <c r="B4" s="4" t="n">
        <v>3116</v>
      </c>
      <c r="C4" s="4" t="n">
        <v>3192</v>
      </c>
    </row>
    <row r="5" spans="1:3">
      <c r="A5" s="3" t="s">
        <v>32</v>
      </c>
      <c r="B5" s="4" t="n">
        <v>8023057</v>
      </c>
      <c r="C5" s="4" t="n">
        <v>7496368</v>
      </c>
    </row>
    <row r="6" spans="1:3">
      <c r="A6" s="3" t="s">
        <v>33</v>
      </c>
      <c r="B6" s="4" t="n">
        <v>1150445</v>
      </c>
      <c r="C6" s="4" t="n">
        <v>1024639</v>
      </c>
    </row>
    <row r="7" spans="1:3">
      <c r="A7" s="3" t="s">
        <v>34</v>
      </c>
      <c r="B7" s="4" t="n">
        <v>13540408</v>
      </c>
      <c r="C7" s="4" t="n">
        <v>13585559</v>
      </c>
    </row>
    <row r="8" spans="1:3">
      <c r="A8" s="6" t="s">
        <v>35</v>
      </c>
    </row>
    <row r="9" spans="1:3">
      <c r="A9" s="3" t="s">
        <v>36</v>
      </c>
      <c r="B9" s="4" t="n">
        <v>26324</v>
      </c>
      <c r="C9" s="4" t="n">
        <v>23036</v>
      </c>
    </row>
    <row r="10" spans="1:3">
      <c r="A10" s="3" t="s">
        <v>37</v>
      </c>
      <c r="B10" s="4" t="n">
        <v>231980</v>
      </c>
      <c r="C10" s="4" t="n">
        <v>215532</v>
      </c>
    </row>
    <row r="11" spans="1:3">
      <c r="A11" s="3" t="s">
        <v>38</v>
      </c>
      <c r="B11" s="4" t="n">
        <v>1243268</v>
      </c>
      <c r="C11" s="4" t="n">
        <v>1264020</v>
      </c>
    </row>
    <row r="12" spans="1:3">
      <c r="A12" s="3" t="s">
        <v>39</v>
      </c>
      <c r="B12" s="4" t="n">
        <v>5522687</v>
      </c>
      <c r="C12" s="4" t="n">
        <v>5383012</v>
      </c>
    </row>
    <row r="13" spans="1:3">
      <c r="A13" s="3" t="s">
        <v>40</v>
      </c>
      <c r="B13" s="4" t="n">
        <v>702903</v>
      </c>
      <c r="C13" s="4" t="n">
        <v>705124</v>
      </c>
    </row>
    <row r="14" spans="1:3">
      <c r="A14" s="3" t="s">
        <v>41</v>
      </c>
      <c r="B14" s="4" t="n">
        <v>4219300</v>
      </c>
      <c r="C14" s="4" t="n">
        <v>2086807</v>
      </c>
    </row>
    <row r="15" spans="1:3">
      <c r="A15" s="3" t="s">
        <v>42</v>
      </c>
      <c r="B15" s="4" t="n">
        <v>1219542</v>
      </c>
      <c r="C15" s="4" t="n">
        <v>1185993</v>
      </c>
    </row>
    <row r="16" spans="1:3">
      <c r="A16" s="3" t="s">
        <v>43</v>
      </c>
      <c r="B16" s="4" t="n">
        <v>13166004</v>
      </c>
      <c r="C16" s="4" t="n">
        <v>10863524</v>
      </c>
    </row>
    <row r="17" spans="1:3">
      <c r="A17" s="3" t="s">
        <v>44</v>
      </c>
      <c r="B17" s="4" t="n">
        <v>26706412</v>
      </c>
      <c r="C17" s="4" t="n">
        <v>24449083</v>
      </c>
    </row>
    <row r="18" spans="1:3">
      <c r="A18" s="6" t="s">
        <v>45</v>
      </c>
    </row>
    <row r="19" spans="1:3">
      <c r="A19" s="3" t="s">
        <v>46</v>
      </c>
      <c r="B19" s="4" t="n">
        <v>4727</v>
      </c>
      <c r="C19" s="4" t="n">
        <v>5337</v>
      </c>
    </row>
    <row r="20" spans="1:3">
      <c r="A20" s="3" t="s">
        <v>47</v>
      </c>
      <c r="B20" s="4" t="n">
        <v>1355538</v>
      </c>
      <c r="C20" s="4" t="n">
        <v>1348802</v>
      </c>
    </row>
    <row r="21" spans="1:3">
      <c r="A21" s="3" t="s">
        <v>48</v>
      </c>
      <c r="B21" s="4" t="n">
        <v>2850452</v>
      </c>
      <c r="C21" s="4" t="n">
        <v>2837682</v>
      </c>
    </row>
    <row r="22" spans="1:3">
      <c r="A22" s="3" t="s">
        <v>49</v>
      </c>
      <c r="B22" s="4" t="n">
        <v>4642378</v>
      </c>
      <c r="C22" s="4" t="n">
        <v>4569172</v>
      </c>
    </row>
    <row r="23" spans="1:3">
      <c r="A23" s="3" t="s">
        <v>50</v>
      </c>
      <c r="B23" s="4" t="n">
        <v>513475</v>
      </c>
      <c r="C23" s="4" t="n">
        <v>497885</v>
      </c>
    </row>
    <row r="24" spans="1:3">
      <c r="A24" s="3" t="s">
        <v>51</v>
      </c>
      <c r="B24" s="4" t="n">
        <v>809765</v>
      </c>
      <c r="C24" s="4" t="n">
        <v>892873</v>
      </c>
    </row>
    <row r="25" spans="1:3">
      <c r="A25" s="3" t="s">
        <v>52</v>
      </c>
      <c r="B25" s="4" t="n">
        <v>10176335</v>
      </c>
      <c r="C25" s="4" t="n">
        <v>10151751</v>
      </c>
    </row>
    <row r="26" spans="1:3">
      <c r="A26" s="6" t="s">
        <v>53</v>
      </c>
    </row>
    <row r="27" spans="1:3">
      <c r="A27" s="3" t="s">
        <v>54</v>
      </c>
      <c r="B27" s="4" t="n">
        <v>19896</v>
      </c>
      <c r="C27" s="4" t="n">
        <v>19676</v>
      </c>
    </row>
    <row r="28" spans="1:3">
      <c r="A28" s="3" t="s">
        <v>48</v>
      </c>
      <c r="B28" s="4" t="n">
        <v>601393</v>
      </c>
      <c r="C28" s="4" t="n">
        <v>618124</v>
      </c>
    </row>
    <row r="29" spans="1:3">
      <c r="A29" s="3" t="s">
        <v>55</v>
      </c>
      <c r="B29" s="4" t="n">
        <v>1404239</v>
      </c>
      <c r="C29" s="4" t="n">
        <v>1410656</v>
      </c>
    </row>
    <row r="30" spans="1:3">
      <c r="A30" s="3" t="s">
        <v>41</v>
      </c>
      <c r="B30" s="4" t="n">
        <v>136139</v>
      </c>
      <c r="C30" s="4" t="n">
        <v>125729</v>
      </c>
    </row>
    <row r="31" spans="1:3">
      <c r="A31" s="3" t="s">
        <v>50</v>
      </c>
      <c r="B31" s="4" t="n">
        <v>889554</v>
      </c>
      <c r="C31" s="4" t="n">
        <v>956836</v>
      </c>
    </row>
    <row r="32" spans="1:3">
      <c r="A32" s="3" t="s">
        <v>56</v>
      </c>
      <c r="B32" s="4" t="n">
        <v>423288</v>
      </c>
      <c r="C32" s="4" t="n">
        <v>441723</v>
      </c>
    </row>
    <row r="33" spans="1:3">
      <c r="A33" s="3" t="s">
        <v>57</v>
      </c>
      <c r="B33" s="4" t="n">
        <v>3474509</v>
      </c>
      <c r="C33" s="4" t="n">
        <v>3572744</v>
      </c>
    </row>
    <row r="34" spans="1:3">
      <c r="A34" s="3" t="s">
        <v>58</v>
      </c>
      <c r="B34" s="3" t="s">
        <v>59</v>
      </c>
      <c r="C34" s="3" t="s">
        <v>59</v>
      </c>
    </row>
    <row r="35" spans="1:3">
      <c r="A35" s="6" t="s">
        <v>60</v>
      </c>
    </row>
    <row r="36" spans="1:3">
      <c r="A36" s="3" t="s">
        <v>61</v>
      </c>
      <c r="B36" s="4" t="n">
        <v>1342965</v>
      </c>
      <c r="C36" s="4" t="n">
        <v>1234623</v>
      </c>
    </row>
    <row r="37" spans="1:3">
      <c r="A37" s="3" t="s">
        <v>62</v>
      </c>
      <c r="B37" s="4" t="n">
        <v>5176749</v>
      </c>
      <c r="C37" s="4" t="n">
        <v>4870764</v>
      </c>
    </row>
    <row r="38" spans="1:3">
      <c r="A38" s="3" t="s">
        <v>63</v>
      </c>
      <c r="B38" s="4" t="n">
        <v>-2748448</v>
      </c>
      <c r="C38" s="4" t="n">
        <v>-2116948</v>
      </c>
    </row>
    <row r="39" spans="1:3">
      <c r="A39" s="3" t="s">
        <v>64</v>
      </c>
      <c r="B39" s="4" t="n">
        <v>10384064</v>
      </c>
      <c r="C39" s="4" t="n">
        <v>7952413</v>
      </c>
    </row>
    <row r="40" spans="1:3">
      <c r="A40" s="3" t="s">
        <v>65</v>
      </c>
      <c r="B40" s="4" t="n">
        <v>-1476546</v>
      </c>
      <c r="C40" s="4" t="n">
        <v>-1576171</v>
      </c>
    </row>
    <row r="41" spans="1:3">
      <c r="A41" s="3" t="s">
        <v>66</v>
      </c>
      <c r="B41" s="4" t="n">
        <v>12678856</v>
      </c>
      <c r="C41" s="4" t="n">
        <v>10364753</v>
      </c>
    </row>
    <row r="42" spans="1:3">
      <c r="A42" s="3" t="s">
        <v>67</v>
      </c>
      <c r="B42" s="4" t="n">
        <v>376712</v>
      </c>
      <c r="C42" s="4" t="n">
        <v>359835</v>
      </c>
    </row>
    <row r="43" spans="1:3">
      <c r="A43" s="3" t="s">
        <v>68</v>
      </c>
      <c r="B43" s="4" t="n">
        <v>13055568</v>
      </c>
      <c r="C43" s="4" t="n">
        <v>10724588</v>
      </c>
    </row>
    <row r="44" spans="1:3">
      <c r="A44" s="3" t="s">
        <v>69</v>
      </c>
      <c r="B44" s="4" t="n">
        <v>26706412</v>
      </c>
      <c r="C44" s="4" t="n">
        <v>24449083</v>
      </c>
    </row>
    <row r="45" spans="1:3">
      <c r="A45" s="3" t="s">
        <v>70</v>
      </c>
    </row>
    <row r="46" spans="1:3">
      <c r="A46" s="6" t="s">
        <v>60</v>
      </c>
    </row>
    <row r="47" spans="1:3">
      <c r="A47" s="3" t="s">
        <v>71</v>
      </c>
      <c r="B47" s="4" t="n">
        <v>57</v>
      </c>
      <c r="C47" s="4" t="n">
        <v>57</v>
      </c>
    </row>
    <row r="48" spans="1:3">
      <c r="A48" s="3" t="s">
        <v>24</v>
      </c>
    </row>
    <row r="49" spans="1:3">
      <c r="A49" s="6" t="s">
        <v>60</v>
      </c>
    </row>
    <row r="50" spans="1:3">
      <c r="A50" s="3" t="s">
        <v>71</v>
      </c>
      <c r="B50" s="4" t="n">
        <v>15</v>
      </c>
      <c r="C50" s="4" t="n">
        <v>15</v>
      </c>
    </row>
    <row r="51" spans="1:3">
      <c r="A51" s="3" t="s">
        <v>26</v>
      </c>
    </row>
    <row r="52" spans="1:3">
      <c r="A52" s="6" t="s">
        <v>60</v>
      </c>
    </row>
    <row r="53" spans="1:3">
      <c r="A53" s="3" t="s">
        <v>71</v>
      </c>
      <c r="B53" s="4" t="n">
        <v>0</v>
      </c>
      <c r="C53" s="4" t="n">
        <v>0</v>
      </c>
    </row>
    <row r="54" spans="1:3">
      <c r="A54" s="3" t="s">
        <v>72</v>
      </c>
    </row>
    <row r="55" spans="1:3">
      <c r="A55" s="6" t="s">
        <v>60</v>
      </c>
    </row>
    <row r="56" spans="1:3">
      <c r="A56" s="3" t="s">
        <v>64</v>
      </c>
      <c r="C56" s="4" t="n">
        <v>7952413</v>
      </c>
    </row>
    <row r="57" spans="1:3">
      <c r="A57" s="3" t="s">
        <v>68</v>
      </c>
      <c r="B57" s="7" t="n">
        <v>10384064</v>
      </c>
      <c r="C57" s="7" t="n">
        <v>7952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6" t="s">
        <v>217</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6" t="s">
        <v>184</v>
      </c>
    </row>
    <row r="4" spans="1:2">
      <c r="A4" s="3" t="s">
        <v>232</v>
      </c>
      <c r="B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6" t="s">
        <v>187</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93</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6" t="s">
        <v>187</v>
      </c>
    </row>
    <row r="4" spans="1:2">
      <c r="A4" s="3" t="s">
        <v>245</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6" t="s">
        <v>200</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6" t="s">
        <v>209</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73</v>
      </c>
      <c r="B1" s="2" t="s">
        <v>74</v>
      </c>
      <c r="C1" s="2" t="s">
        <v>75</v>
      </c>
      <c r="D1" s="2" t="s">
        <v>76</v>
      </c>
      <c r="E1" s="2" t="s">
        <v>77</v>
      </c>
    </row>
    <row r="2" spans="1:5">
      <c r="A2" s="3" t="s">
        <v>70</v>
      </c>
    </row>
    <row r="3" spans="1:5">
      <c r="A3" s="3" t="s">
        <v>78</v>
      </c>
      <c r="C3" s="8" t="n">
        <v>1</v>
      </c>
      <c r="E3" s="8" t="n">
        <v>1</v>
      </c>
    </row>
    <row r="4" spans="1:5">
      <c r="A4" s="3" t="s">
        <v>79</v>
      </c>
      <c r="B4" s="4" t="n">
        <v>40000</v>
      </c>
      <c r="C4" s="4" t="n">
        <v>40000</v>
      </c>
      <c r="D4" s="4" t="n">
        <v>40000</v>
      </c>
      <c r="E4" s="4" t="n">
        <v>40000</v>
      </c>
    </row>
    <row r="5" spans="1:5">
      <c r="A5" s="3" t="s">
        <v>80</v>
      </c>
      <c r="B5" s="4" t="n">
        <v>40000</v>
      </c>
      <c r="C5" s="4" t="n">
        <v>40000</v>
      </c>
      <c r="D5" s="4" t="n">
        <v>40000</v>
      </c>
      <c r="E5" s="4" t="n">
        <v>40000</v>
      </c>
    </row>
    <row r="6" spans="1:5">
      <c r="A6" s="3" t="s">
        <v>81</v>
      </c>
      <c r="B6" s="4" t="n">
        <v>40000</v>
      </c>
      <c r="C6" s="4" t="n">
        <v>40000</v>
      </c>
      <c r="D6" s="4" t="n">
        <v>40000</v>
      </c>
      <c r="E6" s="4" t="n">
        <v>40000</v>
      </c>
    </row>
    <row r="7" spans="1:5">
      <c r="A7" s="3" t="s">
        <v>24</v>
      </c>
    </row>
    <row r="8" spans="1:5">
      <c r="A8" s="3" t="s">
        <v>82</v>
      </c>
      <c r="B8" s="9" t="n">
        <v>2.25e-05</v>
      </c>
      <c r="D8" s="9" t="n">
        <v>2.25e-05</v>
      </c>
    </row>
    <row r="9" spans="1:5">
      <c r="A9" s="3" t="s">
        <v>79</v>
      </c>
      <c r="B9" s="4" t="n">
        <v>20000000000</v>
      </c>
      <c r="C9" s="4" t="n">
        <v>20000000000</v>
      </c>
      <c r="D9" s="4" t="n">
        <v>20000000000</v>
      </c>
      <c r="E9" s="4" t="n">
        <v>20000000000</v>
      </c>
    </row>
    <row r="10" spans="1:5">
      <c r="A10" s="3" t="s">
        <v>80</v>
      </c>
      <c r="B10" s="4" t="n">
        <v>665541059</v>
      </c>
      <c r="C10" s="4" t="n">
        <v>665541059</v>
      </c>
      <c r="D10" s="4" t="n">
        <v>663327677</v>
      </c>
      <c r="E10" s="4" t="n">
        <v>663327677</v>
      </c>
    </row>
    <row r="11" spans="1:5">
      <c r="A11" s="3" t="s">
        <v>81</v>
      </c>
      <c r="B11" s="4" t="n">
        <v>28165963</v>
      </c>
      <c r="C11" s="4" t="n">
        <v>28165963</v>
      </c>
      <c r="D11" s="4" t="n">
        <v>24293199</v>
      </c>
      <c r="E11" s="4" t="n">
        <v>24293199</v>
      </c>
    </row>
    <row r="12" spans="1:5">
      <c r="A12" s="3" t="s">
        <v>26</v>
      </c>
    </row>
    <row r="13" spans="1:5">
      <c r="A13" s="3" t="s">
        <v>82</v>
      </c>
      <c r="B13" s="9" t="n">
        <v>2.25e-05</v>
      </c>
      <c r="D13" s="9" t="n">
        <v>2.25e-05</v>
      </c>
    </row>
    <row r="14" spans="1:5">
      <c r="A14" s="3" t="s">
        <v>79</v>
      </c>
      <c r="B14" s="4" t="n">
        <v>1000000000</v>
      </c>
      <c r="C14" s="4" t="n">
        <v>1000000000</v>
      </c>
      <c r="D14" s="4" t="n">
        <v>1000000000</v>
      </c>
      <c r="E14" s="4" t="n">
        <v>1000000000</v>
      </c>
    </row>
    <row r="15" spans="1:5">
      <c r="A15" s="3" t="s">
        <v>80</v>
      </c>
      <c r="B15" s="4" t="n">
        <v>650821</v>
      </c>
      <c r="C15" s="4" t="n">
        <v>650821</v>
      </c>
      <c r="D15" s="4" t="n">
        <v>655521</v>
      </c>
      <c r="E15" s="4" t="n">
        <v>655521</v>
      </c>
    </row>
    <row r="16" spans="1:5">
      <c r="A16" s="3" t="s">
        <v>83</v>
      </c>
      <c r="B16" s="4" t="n">
        <v>650821</v>
      </c>
      <c r="C16" s="4" t="n">
        <v>650821</v>
      </c>
      <c r="D16" s="4" t="n">
        <v>655521</v>
      </c>
      <c r="E16" s="4" t="n">
        <v>65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255</v>
      </c>
      <c r="B1" s="2" t="s">
        <v>1</v>
      </c>
      <c r="D1" s="2" t="s">
        <v>256</v>
      </c>
    </row>
    <row r="2" spans="1:6">
      <c r="B2" s="2" t="s">
        <v>2</v>
      </c>
      <c r="C2" s="2" t="s">
        <v>85</v>
      </c>
      <c r="D2" s="2" t="s">
        <v>257</v>
      </c>
      <c r="E2" s="2" t="s">
        <v>258</v>
      </c>
      <c r="F2" s="2" t="s">
        <v>28</v>
      </c>
    </row>
    <row r="3" spans="1:6">
      <c r="A3" s="3" t="s">
        <v>259</v>
      </c>
      <c r="B3" s="7" t="n">
        <v>55163000</v>
      </c>
      <c r="F3" s="7" t="n">
        <v>49913000</v>
      </c>
    </row>
    <row r="4" spans="1:6">
      <c r="A4" s="3" t="s">
        <v>260</v>
      </c>
      <c r="B4" s="4" t="n">
        <v>102713000</v>
      </c>
      <c r="C4" s="7" t="n">
        <v>106151000</v>
      </c>
    </row>
    <row r="5" spans="1:6">
      <c r="A5" s="3" t="s">
        <v>261</v>
      </c>
      <c r="B5" s="4" t="n">
        <v>1928809000</v>
      </c>
      <c r="F5" s="4" t="n">
        <v>1862098000</v>
      </c>
    </row>
    <row r="6" spans="1:6">
      <c r="A6" s="3" t="s">
        <v>262</v>
      </c>
      <c r="B6" s="4" t="n">
        <v>68879000</v>
      </c>
      <c r="C6" s="4" t="n">
        <v>81854000</v>
      </c>
    </row>
    <row r="7" spans="1:6">
      <c r="A7" s="3" t="s">
        <v>64</v>
      </c>
      <c r="B7" s="4" t="n">
        <v>10384064000</v>
      </c>
      <c r="E7" s="7" t="n">
        <v>10090389000</v>
      </c>
      <c r="F7" s="4" t="n">
        <v>7952413000</v>
      </c>
    </row>
    <row r="8" spans="1:6">
      <c r="A8" s="3" t="s">
        <v>87</v>
      </c>
      <c r="B8" s="4" t="n">
        <v>10605546000</v>
      </c>
      <c r="C8" s="4" t="n">
        <v>9884313000</v>
      </c>
    </row>
    <row r="9" spans="1:6">
      <c r="A9" s="3" t="s">
        <v>263</v>
      </c>
      <c r="B9" s="4" t="n">
        <v>572259000</v>
      </c>
      <c r="E9" s="4" t="n">
        <v>547809000</v>
      </c>
      <c r="F9" s="4" t="n">
        <v>0</v>
      </c>
    </row>
    <row r="10" spans="1:6">
      <c r="A10" s="3" t="s">
        <v>264</v>
      </c>
    </row>
    <row r="11" spans="1:6">
      <c r="A11" s="3" t="s">
        <v>64</v>
      </c>
      <c r="E11" s="4" t="n">
        <v>-6451000</v>
      </c>
    </row>
    <row r="12" spans="1:6">
      <c r="A12" s="3" t="s">
        <v>265</v>
      </c>
      <c r="E12" s="4" t="n">
        <v>3071000</v>
      </c>
    </row>
    <row r="13" spans="1:6">
      <c r="A13" s="3" t="s">
        <v>266</v>
      </c>
      <c r="B13" s="4" t="n">
        <v>2100000000</v>
      </c>
    </row>
    <row r="14" spans="1:6">
      <c r="A14" s="3" t="s">
        <v>263</v>
      </c>
      <c r="B14" s="4" t="n">
        <v>572259000</v>
      </c>
      <c r="E14" s="4" t="n">
        <v>547809000</v>
      </c>
    </row>
    <row r="15" spans="1:6">
      <c r="A15" s="3" t="s">
        <v>267</v>
      </c>
      <c r="C15" s="4" t="n">
        <v>170180000</v>
      </c>
    </row>
    <row r="16" spans="1:6">
      <c r="A16" s="3" t="s">
        <v>268</v>
      </c>
    </row>
    <row r="17" spans="1:6">
      <c r="A17" s="3" t="s">
        <v>87</v>
      </c>
      <c r="B17" s="7" t="n">
        <v>11400000</v>
      </c>
    </row>
    <row r="18" spans="1:6">
      <c r="A18" s="3" t="s">
        <v>269</v>
      </c>
    </row>
    <row r="19" spans="1:6">
      <c r="A19" s="3" t="s">
        <v>64</v>
      </c>
      <c r="E19" s="4" t="n">
        <v>2144427000</v>
      </c>
    </row>
    <row r="20" spans="1:6">
      <c r="A20" s="3" t="s">
        <v>263</v>
      </c>
      <c r="E20" s="7" t="n">
        <v>0</v>
      </c>
    </row>
    <row r="21" spans="1:6">
      <c r="A21" s="3" t="s">
        <v>270</v>
      </c>
      <c r="D21" s="3" t="s">
        <v>271</v>
      </c>
    </row>
    <row r="22" spans="1:6">
      <c r="A22" s="3" t="s">
        <v>272</v>
      </c>
    </row>
    <row r="23" spans="1:6">
      <c r="A23" s="3" t="s">
        <v>273</v>
      </c>
      <c r="C23" s="7" t="n">
        <v>12000000</v>
      </c>
      <c r="F23" s="7" t="n">
        <v>58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274</v>
      </c>
      <c r="B1" s="2" t="s">
        <v>2</v>
      </c>
      <c r="C1" s="2" t="s">
        <v>258</v>
      </c>
      <c r="D1" s="2" t="s">
        <v>28</v>
      </c>
    </row>
    <row r="2" spans="1:4">
      <c r="A2" s="6" t="s">
        <v>275</v>
      </c>
    </row>
    <row r="3" spans="1:4">
      <c r="A3" s="3" t="s">
        <v>276</v>
      </c>
      <c r="B3" s="7" t="n">
        <v>7450798000</v>
      </c>
      <c r="C3" s="7" t="n">
        <v>7096856000</v>
      </c>
      <c r="D3" s="7" t="n">
        <v>4996454000</v>
      </c>
    </row>
    <row r="4" spans="1:4">
      <c r="A4" s="3" t="s">
        <v>277</v>
      </c>
      <c r="C4" s="4" t="n">
        <v>0</v>
      </c>
      <c r="D4" s="4" t="n">
        <v>2499914000</v>
      </c>
    </row>
    <row r="5" spans="1:4">
      <c r="A5" s="3" t="s">
        <v>263</v>
      </c>
      <c r="B5" s="4" t="n">
        <v>572259000</v>
      </c>
      <c r="C5" s="4" t="n">
        <v>547809000</v>
      </c>
      <c r="D5" s="4" t="n">
        <v>0</v>
      </c>
    </row>
    <row r="6" spans="1:4">
      <c r="A6" s="3" t="s">
        <v>32</v>
      </c>
      <c r="B6" s="4" t="n">
        <v>8023057000</v>
      </c>
      <c r="C6" s="4" t="n">
        <v>7644665000</v>
      </c>
      <c r="D6" s="4" t="n">
        <v>7496368000</v>
      </c>
    </row>
    <row r="7" spans="1:4">
      <c r="A7" s="3" t="s">
        <v>278</v>
      </c>
      <c r="C7" s="4" t="n">
        <v>0</v>
      </c>
      <c r="D7" s="4" t="n">
        <v>23036000</v>
      </c>
    </row>
    <row r="8" spans="1:4">
      <c r="A8" s="3" t="s">
        <v>279</v>
      </c>
      <c r="B8" s="4" t="n">
        <v>26324000</v>
      </c>
      <c r="C8" s="4" t="n">
        <v>23036000</v>
      </c>
      <c r="D8" s="4" t="n">
        <v>23036000</v>
      </c>
    </row>
    <row r="9" spans="1:4">
      <c r="A9" s="3" t="s">
        <v>40</v>
      </c>
      <c r="B9" s="4" t="n">
        <v>702903000</v>
      </c>
      <c r="C9" s="4" t="n">
        <v>702257000</v>
      </c>
      <c r="D9" s="4" t="n">
        <v>705124000</v>
      </c>
    </row>
    <row r="10" spans="1:4">
      <c r="A10" s="3" t="s">
        <v>280</v>
      </c>
      <c r="C10" s="4" t="n">
        <v>4234305000</v>
      </c>
      <c r="D10" s="4" t="n">
        <v>2086807000</v>
      </c>
    </row>
    <row r="11" spans="1:4">
      <c r="A11" s="3" t="s">
        <v>48</v>
      </c>
      <c r="B11" s="4" t="n">
        <v>2850452000</v>
      </c>
      <c r="C11" s="4" t="n">
        <v>2992634000</v>
      </c>
      <c r="D11" s="4" t="n">
        <v>2837682000</v>
      </c>
    </row>
    <row r="12" spans="1:4">
      <c r="A12" s="3" t="s">
        <v>64</v>
      </c>
      <c r="B12" s="4" t="n">
        <v>10384064000</v>
      </c>
      <c r="C12" s="4" t="n">
        <v>10090389000</v>
      </c>
      <c r="D12" s="4" t="n">
        <v>7952413000</v>
      </c>
    </row>
    <row r="13" spans="1:4">
      <c r="A13" s="3" t="s">
        <v>269</v>
      </c>
    </row>
    <row r="14" spans="1:4">
      <c r="A14" s="6" t="s">
        <v>275</v>
      </c>
    </row>
    <row r="15" spans="1:4">
      <c r="A15" s="3" t="s">
        <v>276</v>
      </c>
      <c r="C15" s="4" t="n">
        <v>0</v>
      </c>
    </row>
    <row r="16" spans="1:4">
      <c r="A16" s="3" t="s">
        <v>277</v>
      </c>
      <c r="C16" s="4" t="n">
        <v>0</v>
      </c>
    </row>
    <row r="17" spans="1:4">
      <c r="A17" s="3" t="s">
        <v>263</v>
      </c>
      <c r="C17" s="4" t="n">
        <v>0</v>
      </c>
    </row>
    <row r="18" spans="1:4">
      <c r="A18" s="3" t="s">
        <v>32</v>
      </c>
      <c r="C18" s="4" t="n">
        <v>0</v>
      </c>
    </row>
    <row r="19" spans="1:4">
      <c r="A19" s="3" t="s">
        <v>278</v>
      </c>
      <c r="C19" s="4" t="n">
        <v>0</v>
      </c>
    </row>
    <row r="20" spans="1:4">
      <c r="A20" s="3" t="s">
        <v>279</v>
      </c>
      <c r="C20" s="4" t="n">
        <v>0</v>
      </c>
    </row>
    <row r="21" spans="1:4">
      <c r="A21" s="3" t="s">
        <v>40</v>
      </c>
      <c r="C21" s="4" t="n">
        <v>0</v>
      </c>
    </row>
    <row r="22" spans="1:4">
      <c r="A22" s="3" t="s">
        <v>280</v>
      </c>
      <c r="C22" s="4" t="n">
        <v>2144427000</v>
      </c>
    </row>
    <row r="23" spans="1:4">
      <c r="A23" s="3" t="s">
        <v>48</v>
      </c>
      <c r="C23" s="4" t="n">
        <v>0</v>
      </c>
    </row>
    <row r="24" spans="1:4">
      <c r="A24" s="3" t="s">
        <v>64</v>
      </c>
      <c r="C24" s="4" t="n">
        <v>2144427000</v>
      </c>
    </row>
    <row r="25" spans="1:4">
      <c r="A25" s="3" t="s">
        <v>264</v>
      </c>
    </row>
    <row r="26" spans="1:4">
      <c r="A26" s="6" t="s">
        <v>275</v>
      </c>
    </row>
    <row r="27" spans="1:4">
      <c r="A27" s="3" t="s">
        <v>276</v>
      </c>
      <c r="C27" s="4" t="n">
        <v>2100402000</v>
      </c>
    </row>
    <row r="28" spans="1:4">
      <c r="A28" s="3" t="s">
        <v>277</v>
      </c>
      <c r="C28" s="4" t="n">
        <v>-2499914000</v>
      </c>
    </row>
    <row r="29" spans="1:4">
      <c r="A29" s="3" t="s">
        <v>263</v>
      </c>
      <c r="B29" s="7" t="n">
        <v>572259000</v>
      </c>
      <c r="C29" s="4" t="n">
        <v>547809000</v>
      </c>
    </row>
    <row r="30" spans="1:4">
      <c r="A30" s="3" t="s">
        <v>32</v>
      </c>
      <c r="C30" s="4" t="n">
        <v>148297000</v>
      </c>
    </row>
    <row r="31" spans="1:4">
      <c r="A31" s="3" t="s">
        <v>278</v>
      </c>
      <c r="C31" s="4" t="n">
        <v>-23036000</v>
      </c>
    </row>
    <row r="32" spans="1:4">
      <c r="A32" s="3" t="s">
        <v>279</v>
      </c>
      <c r="C32" s="4" t="n">
        <v>23036000</v>
      </c>
      <c r="D32" s="4" t="n">
        <v>0</v>
      </c>
    </row>
    <row r="33" spans="1:4">
      <c r="A33" s="3" t="s">
        <v>40</v>
      </c>
      <c r="C33" s="4" t="n">
        <v>-2867000</v>
      </c>
    </row>
    <row r="34" spans="1:4">
      <c r="A34" s="3" t="s">
        <v>280</v>
      </c>
      <c r="C34" s="4" t="n">
        <v>3071000</v>
      </c>
    </row>
    <row r="35" spans="1:4">
      <c r="A35" s="3" t="s">
        <v>48</v>
      </c>
      <c r="C35" s="4" t="n">
        <v>154952000</v>
      </c>
    </row>
    <row r="36" spans="1:4">
      <c r="A36" s="3" t="s">
        <v>64</v>
      </c>
      <c r="C36" s="7" t="n">
        <v>-6451000</v>
      </c>
    </row>
    <row r="37" spans="1:4">
      <c r="A37" s="3" t="s">
        <v>72</v>
      </c>
    </row>
    <row r="38" spans="1:4">
      <c r="A38" s="6" t="s">
        <v>275</v>
      </c>
    </row>
    <row r="39" spans="1:4">
      <c r="A39" s="3" t="s">
        <v>64</v>
      </c>
      <c r="D39" s="7" t="n">
        <v>795241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81</v>
      </c>
      <c r="B1" s="2" t="s">
        <v>282</v>
      </c>
      <c r="C1" s="2" t="s">
        <v>257</v>
      </c>
      <c r="D1" s="2" t="s">
        <v>2</v>
      </c>
    </row>
    <row r="2" spans="1:4">
      <c r="A2" s="6" t="s">
        <v>283</v>
      </c>
    </row>
    <row r="3" spans="1:4">
      <c r="A3" s="3" t="s">
        <v>284</v>
      </c>
      <c r="D3" s="7" t="n">
        <v>18000000000</v>
      </c>
    </row>
    <row r="4" spans="1:4">
      <c r="A4" s="3" t="s">
        <v>285</v>
      </c>
      <c r="B4" s="3" t="s">
        <v>286</v>
      </c>
      <c r="C4" s="3" t="s">
        <v>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c r="B3" s="7" t="n">
        <v>53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91</v>
      </c>
      <c r="B1" s="2" t="s">
        <v>1</v>
      </c>
    </row>
    <row r="2" spans="1:4">
      <c r="B2" s="2" t="s">
        <v>2</v>
      </c>
      <c r="C2" s="2" t="s">
        <v>258</v>
      </c>
      <c r="D2" s="2" t="s">
        <v>28</v>
      </c>
    </row>
    <row r="3" spans="1:4">
      <c r="A3" s="6" t="s">
        <v>228</v>
      </c>
    </row>
    <row r="4" spans="1:4">
      <c r="A4" s="3" t="s">
        <v>292</v>
      </c>
      <c r="B4" s="7" t="n">
        <v>571060000</v>
      </c>
      <c r="D4" s="7" t="n">
        <v>581395000</v>
      </c>
    </row>
    <row r="5" spans="1:4">
      <c r="A5" s="3" t="s">
        <v>293</v>
      </c>
      <c r="B5" s="4" t="n">
        <v>689353000</v>
      </c>
      <c r="D5" s="4" t="n">
        <v>690868000</v>
      </c>
    </row>
    <row r="6" spans="1:4">
      <c r="A6" s="3" t="s">
        <v>294</v>
      </c>
      <c r="B6" s="4" t="n">
        <v>7450798000</v>
      </c>
      <c r="C6" s="7" t="n">
        <v>7096856000</v>
      </c>
      <c r="D6" s="4" t="n">
        <v>4996454000</v>
      </c>
    </row>
    <row r="7" spans="1:4">
      <c r="A7" s="3" t="s">
        <v>263</v>
      </c>
      <c r="B7" s="4" t="n">
        <v>572259000</v>
      </c>
      <c r="C7" s="4" t="n">
        <v>547809000</v>
      </c>
      <c r="D7" s="4" t="n">
        <v>0</v>
      </c>
    </row>
    <row r="8" spans="1:4">
      <c r="A8" s="3" t="s">
        <v>32</v>
      </c>
      <c r="B8" s="4" t="n">
        <v>8023057000</v>
      </c>
      <c r="C8" s="4" t="n">
        <v>7644665000</v>
      </c>
      <c r="D8" s="4" t="n">
        <v>7496368000</v>
      </c>
    </row>
    <row r="9" spans="1:4">
      <c r="A9" s="3" t="s">
        <v>279</v>
      </c>
      <c r="B9" s="4" t="n">
        <v>26324000</v>
      </c>
      <c r="C9" s="4" t="n">
        <v>23036000</v>
      </c>
      <c r="D9" s="4" t="n">
        <v>23036000</v>
      </c>
    </row>
    <row r="10" spans="1:4">
      <c r="A10" s="3" t="s">
        <v>295</v>
      </c>
      <c r="B10" s="4" t="n">
        <v>2850452000</v>
      </c>
      <c r="C10" s="4" t="n">
        <v>2992634000</v>
      </c>
      <c r="D10" s="4" t="n">
        <v>2837682000</v>
      </c>
    </row>
    <row r="11" spans="1:4">
      <c r="A11" s="3" t="s">
        <v>296</v>
      </c>
      <c r="B11" s="4" t="n">
        <v>601393000</v>
      </c>
      <c r="C11" s="7" t="n">
        <v>618124000</v>
      </c>
      <c r="D11" s="7" t="n">
        <v>618124000</v>
      </c>
    </row>
    <row r="12" spans="1:4">
      <c r="A12" s="3" t="s">
        <v>297</v>
      </c>
      <c r="B12" s="7" t="n">
        <v>18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8</v>
      </c>
      <c r="C1" s="2" t="s">
        <v>1</v>
      </c>
    </row>
    <row r="2" spans="1:4">
      <c r="C2" s="2" t="s">
        <v>2</v>
      </c>
      <c r="D2" s="2" t="s">
        <v>85</v>
      </c>
    </row>
    <row r="3" spans="1:4">
      <c r="A3" s="6" t="s">
        <v>299</v>
      </c>
    </row>
    <row r="4" spans="1:4">
      <c r="A4" s="3" t="s">
        <v>300</v>
      </c>
      <c r="C4" s="7" t="n">
        <v>1274720</v>
      </c>
      <c r="D4" s="7" t="n">
        <v>1123660</v>
      </c>
    </row>
    <row r="5" spans="1:4">
      <c r="A5" s="3" t="s">
        <v>301</v>
      </c>
      <c r="C5" s="4" t="n">
        <v>638877445</v>
      </c>
      <c r="D5" s="4" t="n">
        <v>615835525</v>
      </c>
    </row>
    <row r="6" spans="1:4">
      <c r="A6" s="3" t="s">
        <v>302</v>
      </c>
      <c r="C6" s="7" t="n">
        <v>2</v>
      </c>
      <c r="D6" s="10" t="n">
        <v>1.82</v>
      </c>
    </row>
    <row r="7" spans="1:4">
      <c r="A7" s="6" t="s">
        <v>303</v>
      </c>
    </row>
    <row r="8" spans="1:4">
      <c r="A8" s="3" t="s">
        <v>300</v>
      </c>
      <c r="C8" s="7" t="n">
        <v>1274720</v>
      </c>
      <c r="D8" s="7" t="n">
        <v>1123660</v>
      </c>
    </row>
    <row r="9" spans="1:4">
      <c r="A9" s="3" t="s">
        <v>304</v>
      </c>
      <c r="B9" s="3" t="s">
        <v>305</v>
      </c>
      <c r="C9" s="4" t="n">
        <v>1888</v>
      </c>
      <c r="D9" s="4" t="n">
        <v>49133</v>
      </c>
    </row>
    <row r="10" spans="1:4">
      <c r="A10" s="3" t="s">
        <v>306</v>
      </c>
      <c r="C10" s="7" t="n">
        <v>1276608</v>
      </c>
      <c r="D10" s="7" t="n">
        <v>1172793</v>
      </c>
    </row>
    <row r="11" spans="1:4">
      <c r="A11" s="3" t="s">
        <v>301</v>
      </c>
      <c r="C11" s="4" t="n">
        <v>638877445</v>
      </c>
      <c r="D11" s="4" t="n">
        <v>615835525</v>
      </c>
    </row>
    <row r="12" spans="1:4">
      <c r="A12" s="3" t="s">
        <v>307</v>
      </c>
      <c r="B12" s="3" t="s">
        <v>305</v>
      </c>
      <c r="C12" s="4" t="n">
        <v>945336</v>
      </c>
      <c r="D12" s="4" t="n">
        <v>27262887</v>
      </c>
    </row>
    <row r="13" spans="1:4">
      <c r="A13" s="3" t="s">
        <v>308</v>
      </c>
      <c r="C13" s="4" t="n">
        <v>12093353</v>
      </c>
      <c r="D13" s="4" t="n">
        <v>13298234</v>
      </c>
    </row>
    <row r="14" spans="1:4">
      <c r="A14" s="3" t="s">
        <v>309</v>
      </c>
      <c r="C14" s="4" t="n">
        <v>235316</v>
      </c>
      <c r="D14" s="4" t="n">
        <v>274771</v>
      </c>
    </row>
    <row r="15" spans="1:4">
      <c r="A15" s="3" t="s">
        <v>310</v>
      </c>
      <c r="C15" s="4" t="n">
        <v>652151450</v>
      </c>
      <c r="D15" s="4" t="n">
        <v>656671417</v>
      </c>
    </row>
    <row r="16" spans="1:4">
      <c r="A16" s="3" t="s">
        <v>311</v>
      </c>
      <c r="C16" s="10" t="n">
        <v>1.96</v>
      </c>
      <c r="D16" s="10" t="n">
        <v>1.79</v>
      </c>
    </row>
    <row r="17" spans="1:4"/>
    <row r="18" spans="1:4">
      <c r="A18" s="3" t="s">
        <v>305</v>
      </c>
      <c r="B18" s="3" t="s">
        <v>312</v>
      </c>
    </row>
  </sheetData>
  <mergeCells count="4">
    <mergeCell ref="A1:B2"/>
    <mergeCell ref="C1:D1"/>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s>
  <sheetData>
    <row r="1" spans="1:5">
      <c r="A1" s="1" t="s">
        <v>313</v>
      </c>
      <c r="C1" s="2" t="s">
        <v>1</v>
      </c>
    </row>
    <row r="2" spans="1:5">
      <c r="C2" s="2" t="s">
        <v>2</v>
      </c>
      <c r="D2" s="2" t="s">
        <v>85</v>
      </c>
      <c r="E2" s="2" t="s">
        <v>28</v>
      </c>
    </row>
    <row r="3" spans="1:5">
      <c r="A3" s="6" t="s">
        <v>111</v>
      </c>
    </row>
    <row r="4" spans="1:5">
      <c r="A4" s="3" t="s">
        <v>314</v>
      </c>
      <c r="C4" s="7" t="n">
        <v>-1075268</v>
      </c>
      <c r="D4" s="7" t="n">
        <v>-770043</v>
      </c>
    </row>
    <row r="5" spans="1:5">
      <c r="A5" s="3" t="s">
        <v>111</v>
      </c>
      <c r="C5" s="4" t="n">
        <v>-12396</v>
      </c>
      <c r="D5" s="4" t="n">
        <v>-30757</v>
      </c>
    </row>
    <row r="6" spans="1:5">
      <c r="A6" s="3" t="s">
        <v>315</v>
      </c>
      <c r="C6" s="4" t="n">
        <v>1324</v>
      </c>
      <c r="D6" s="4" t="n">
        <v>1074</v>
      </c>
    </row>
    <row r="7" spans="1:5">
      <c r="A7" s="3" t="s">
        <v>316</v>
      </c>
      <c r="C7" s="4" t="n">
        <v>2455</v>
      </c>
      <c r="D7" s="4" t="n">
        <v>2351</v>
      </c>
    </row>
    <row r="8" spans="1:5">
      <c r="A8" s="3" t="s">
        <v>317</v>
      </c>
      <c r="C8" s="4" t="n">
        <v>-8617</v>
      </c>
      <c r="D8" s="4" t="n">
        <v>-27332</v>
      </c>
    </row>
    <row r="9" spans="1:5">
      <c r="A9" s="3" t="s">
        <v>318</v>
      </c>
      <c r="C9" s="4" t="n">
        <v>-1083885</v>
      </c>
      <c r="D9" s="4" t="n">
        <v>-797375</v>
      </c>
    </row>
    <row r="10" spans="1:5">
      <c r="A10" s="6" t="s">
        <v>112</v>
      </c>
    </row>
    <row r="11" spans="1:5">
      <c r="A11" s="3" t="s">
        <v>314</v>
      </c>
      <c r="C11" s="4" t="n">
        <v>-419284</v>
      </c>
      <c r="D11" s="4" t="n">
        <v>-440619</v>
      </c>
    </row>
    <row r="12" spans="1:5">
      <c r="A12" s="3" t="s">
        <v>319</v>
      </c>
      <c r="B12" s="3" t="s">
        <v>305</v>
      </c>
      <c r="C12" s="4" t="n">
        <v>22894</v>
      </c>
      <c r="D12" s="4" t="n">
        <v>9761</v>
      </c>
    </row>
    <row r="13" spans="1:5">
      <c r="A13" s="3" t="s">
        <v>315</v>
      </c>
      <c r="C13" s="4" t="n">
        <v>-2451</v>
      </c>
      <c r="D13" s="4" t="n">
        <v>-3259</v>
      </c>
    </row>
    <row r="14" spans="1:5">
      <c r="A14" s="3" t="s">
        <v>316</v>
      </c>
      <c r="C14" s="4" t="n">
        <v>-30</v>
      </c>
      <c r="D14" s="4" t="n">
        <v>-272</v>
      </c>
    </row>
    <row r="15" spans="1:5">
      <c r="A15" s="3" t="s">
        <v>320</v>
      </c>
      <c r="C15" s="4" t="n">
        <v>20413</v>
      </c>
      <c r="D15" s="4" t="n">
        <v>6230</v>
      </c>
    </row>
    <row r="16" spans="1:5">
      <c r="A16" s="3" t="s">
        <v>318</v>
      </c>
      <c r="C16" s="4" t="n">
        <v>-398871</v>
      </c>
      <c r="D16" s="4" t="n">
        <v>-434389</v>
      </c>
    </row>
    <row r="17" spans="1:5">
      <c r="A17" s="6" t="s">
        <v>113</v>
      </c>
    </row>
    <row r="18" spans="1:5">
      <c r="A18" s="3" t="s">
        <v>314</v>
      </c>
      <c r="C18" s="4" t="n">
        <v>-84010</v>
      </c>
      <c r="D18" s="4" t="n">
        <v>114635</v>
      </c>
    </row>
    <row r="19" spans="1:5">
      <c r="A19" s="3" t="s">
        <v>321</v>
      </c>
      <c r="C19" s="4" t="n">
        <v>115678</v>
      </c>
      <c r="D19" s="4" t="n">
        <v>8325</v>
      </c>
    </row>
    <row r="20" spans="1:5">
      <c r="A20" s="3" t="s">
        <v>322</v>
      </c>
      <c r="C20" s="4" t="n">
        <v>1878</v>
      </c>
      <c r="D20" s="4" t="n">
        <v>-28616</v>
      </c>
    </row>
    <row r="21" spans="1:5">
      <c r="A21" s="3" t="s">
        <v>315</v>
      </c>
      <c r="C21" s="4" t="n">
        <v>-29082</v>
      </c>
      <c r="D21" s="4" t="n">
        <v>2269</v>
      </c>
    </row>
    <row r="22" spans="1:5">
      <c r="A22" s="3" t="s">
        <v>316</v>
      </c>
      <c r="C22" s="4" t="n">
        <v>-130</v>
      </c>
      <c r="D22" s="4" t="n">
        <v>755</v>
      </c>
    </row>
    <row r="23" spans="1:5">
      <c r="A23" s="3" t="s">
        <v>323</v>
      </c>
      <c r="C23" s="4" t="n">
        <v>88344</v>
      </c>
      <c r="D23" s="4" t="n">
        <v>-17267</v>
      </c>
    </row>
    <row r="24" spans="1:5">
      <c r="A24" s="3" t="s">
        <v>324</v>
      </c>
      <c r="B24" s="3" t="s">
        <v>325</v>
      </c>
      <c r="C24" s="4" t="n">
        <v>4334</v>
      </c>
      <c r="D24" s="4" t="n">
        <v>97368</v>
      </c>
    </row>
    <row r="25" spans="1:5">
      <c r="A25" s="6" t="s">
        <v>37</v>
      </c>
    </row>
    <row r="26" spans="1:5">
      <c r="A26" s="3" t="s">
        <v>314</v>
      </c>
      <c r="C26" s="4" t="n">
        <v>2391</v>
      </c>
      <c r="D26" s="4" t="n">
        <v>1243</v>
      </c>
    </row>
    <row r="27" spans="1:5">
      <c r="A27" s="3" t="s">
        <v>321</v>
      </c>
      <c r="C27" s="4" t="n">
        <v>-516</v>
      </c>
      <c r="D27" s="4" t="n">
        <v>0</v>
      </c>
    </row>
    <row r="28" spans="1:5">
      <c r="A28" s="3" t="s">
        <v>316</v>
      </c>
      <c r="C28" s="4" t="n">
        <v>1</v>
      </c>
      <c r="D28" s="4" t="n">
        <v>0</v>
      </c>
    </row>
    <row r="29" spans="1:5">
      <c r="A29" s="3" t="s">
        <v>326</v>
      </c>
      <c r="C29" s="4" t="n">
        <v>-515</v>
      </c>
      <c r="D29" s="4" t="n">
        <v>0</v>
      </c>
    </row>
    <row r="30" spans="1:5">
      <c r="A30" s="3" t="s">
        <v>318</v>
      </c>
      <c r="C30" s="4" t="n">
        <v>1876</v>
      </c>
      <c r="D30" s="4" t="n">
        <v>1243</v>
      </c>
    </row>
    <row r="31" spans="1:5">
      <c r="A31" s="3" t="s">
        <v>65</v>
      </c>
      <c r="C31" s="7" t="n">
        <v>-1476546</v>
      </c>
      <c r="D31" s="7" t="n">
        <v>-1133153</v>
      </c>
      <c r="E31" s="7" t="n">
        <v>-1576171</v>
      </c>
    </row>
    <row r="32" spans="1:5"/>
    <row r="33" spans="1:5">
      <c r="A33" s="3" t="s">
        <v>305</v>
      </c>
      <c r="B33" s="3" t="s">
        <v>327</v>
      </c>
    </row>
    <row r="34" spans="1:5">
      <c r="A34" s="3" t="s">
        <v>325</v>
      </c>
      <c r="B34" s="3" t="s">
        <v>328</v>
      </c>
    </row>
  </sheetData>
  <mergeCells count="5">
    <mergeCell ref="A1:B2"/>
    <mergeCell ref="C1:D1"/>
    <mergeCell ref="A32:D32"/>
    <mergeCell ref="B33:D33"/>
    <mergeCell ref="B34:D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89</v>
      </c>
    </row>
    <row r="3" spans="1:2">
      <c r="A3" s="3" t="s">
        <v>330</v>
      </c>
    </row>
    <row r="4" spans="1:2">
      <c r="A4" s="6" t="s">
        <v>331</v>
      </c>
    </row>
    <row r="5" spans="1:2">
      <c r="A5" s="3" t="s">
        <v>332</v>
      </c>
      <c r="B5" s="7" t="n">
        <v>306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33</v>
      </c>
      <c r="B1" s="2" t="s">
        <v>1</v>
      </c>
    </row>
    <row r="2" spans="1:2">
      <c r="B2" s="2" t="s">
        <v>289</v>
      </c>
    </row>
    <row r="3" spans="1:2">
      <c r="A3" s="3" t="s">
        <v>334</v>
      </c>
    </row>
    <row r="4" spans="1:2">
      <c r="A4" s="6" t="s">
        <v>335</v>
      </c>
    </row>
    <row r="5" spans="1:2">
      <c r="A5" s="3" t="s">
        <v>336</v>
      </c>
      <c r="B5" s="7" t="n">
        <v>197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337</v>
      </c>
      <c r="B1" s="2" t="s">
        <v>1</v>
      </c>
    </row>
    <row r="2" spans="1:2">
      <c r="B2" s="2" t="s">
        <v>289</v>
      </c>
    </row>
    <row r="3" spans="1:2">
      <c r="A3" s="6" t="s">
        <v>338</v>
      </c>
    </row>
    <row r="4" spans="1:2">
      <c r="A4" s="3" t="s">
        <v>39</v>
      </c>
      <c r="B4" s="7" t="n">
        <v>5383012</v>
      </c>
    </row>
    <row r="5" spans="1:2">
      <c r="A5" s="3" t="s">
        <v>339</v>
      </c>
      <c r="B5" s="4" t="n">
        <v>165638</v>
      </c>
    </row>
    <row r="6" spans="1:2">
      <c r="A6" s="3" t="s">
        <v>340</v>
      </c>
      <c r="B6" s="4" t="n">
        <v>-25963</v>
      </c>
    </row>
    <row r="7" spans="1:2">
      <c r="A7" s="3" t="s">
        <v>39</v>
      </c>
      <c r="B7" s="4" t="n">
        <v>5522687</v>
      </c>
    </row>
    <row r="8" spans="1:2">
      <c r="A8" s="3" t="s">
        <v>341</v>
      </c>
    </row>
    <row r="9" spans="1:2">
      <c r="A9" s="6" t="s">
        <v>338</v>
      </c>
    </row>
    <row r="10" spans="1:2">
      <c r="A10" s="3" t="s">
        <v>39</v>
      </c>
      <c r="B10" s="4" t="n">
        <v>865509</v>
      </c>
    </row>
    <row r="11" spans="1:2">
      <c r="A11" s="3" t="s">
        <v>339</v>
      </c>
      <c r="B11" s="4" t="n">
        <v>26650</v>
      </c>
    </row>
    <row r="12" spans="1:2">
      <c r="A12" s="3" t="s">
        <v>340</v>
      </c>
      <c r="B12" s="4" t="n">
        <v>-7509</v>
      </c>
    </row>
    <row r="13" spans="1:2">
      <c r="A13" s="3" t="s">
        <v>39</v>
      </c>
      <c r="B13" s="4" t="n">
        <v>884650</v>
      </c>
    </row>
    <row r="14" spans="1:2">
      <c r="A14" s="3" t="s">
        <v>342</v>
      </c>
    </row>
    <row r="15" spans="1:2">
      <c r="A15" s="6" t="s">
        <v>338</v>
      </c>
    </row>
    <row r="16" spans="1:2">
      <c r="A16" s="3" t="s">
        <v>39</v>
      </c>
      <c r="B16" s="4" t="n">
        <v>1162066</v>
      </c>
    </row>
    <row r="17" spans="1:2">
      <c r="A17" s="3" t="s">
        <v>339</v>
      </c>
      <c r="B17" s="4" t="n">
        <v>19058</v>
      </c>
    </row>
    <row r="18" spans="1:2">
      <c r="A18" s="3" t="s">
        <v>340</v>
      </c>
      <c r="B18" s="4" t="n">
        <v>-2215</v>
      </c>
    </row>
    <row r="19" spans="1:2">
      <c r="A19" s="3" t="s">
        <v>39</v>
      </c>
      <c r="B19" s="4" t="n">
        <v>1178909</v>
      </c>
    </row>
    <row r="20" spans="1:2">
      <c r="A20" s="3" t="s">
        <v>343</v>
      </c>
    </row>
    <row r="21" spans="1:2">
      <c r="A21" s="6" t="s">
        <v>338</v>
      </c>
    </row>
    <row r="22" spans="1:2">
      <c r="A22" s="3" t="s">
        <v>39</v>
      </c>
      <c r="B22" s="4" t="n">
        <v>959048</v>
      </c>
    </row>
    <row r="23" spans="1:2">
      <c r="A23" s="3" t="s">
        <v>339</v>
      </c>
      <c r="B23" s="4" t="n">
        <v>11571</v>
      </c>
    </row>
    <row r="24" spans="1:2">
      <c r="A24" s="3" t="s">
        <v>340</v>
      </c>
      <c r="B24" s="4" t="n">
        <v>-1871</v>
      </c>
    </row>
    <row r="25" spans="1:2">
      <c r="A25" s="3" t="s">
        <v>39</v>
      </c>
      <c r="B25" s="4" t="n">
        <v>968748</v>
      </c>
    </row>
    <row r="26" spans="1:2">
      <c r="A26" s="3" t="s">
        <v>344</v>
      </c>
    </row>
    <row r="27" spans="1:2">
      <c r="A27" s="6" t="s">
        <v>338</v>
      </c>
    </row>
    <row r="28" spans="1:2">
      <c r="A28" s="3" t="s">
        <v>39</v>
      </c>
      <c r="B28" s="4" t="n">
        <v>1948401</v>
      </c>
    </row>
    <row r="29" spans="1:2">
      <c r="A29" s="3" t="s">
        <v>339</v>
      </c>
      <c r="B29" s="4" t="n">
        <v>89163</v>
      </c>
    </row>
    <row r="30" spans="1:2">
      <c r="A30" s="3" t="s">
        <v>340</v>
      </c>
      <c r="B30" s="4" t="n">
        <v>-12236</v>
      </c>
    </row>
    <row r="31" spans="1:2">
      <c r="A31" s="3" t="s">
        <v>39</v>
      </c>
      <c r="B31" s="4" t="n">
        <v>2025328</v>
      </c>
    </row>
    <row r="32" spans="1:2">
      <c r="A32" s="3" t="s">
        <v>345</v>
      </c>
    </row>
    <row r="33" spans="1:2">
      <c r="A33" s="6" t="s">
        <v>338</v>
      </c>
    </row>
    <row r="34" spans="1:2">
      <c r="A34" s="3" t="s">
        <v>39</v>
      </c>
      <c r="B34" s="4" t="n">
        <v>447988</v>
      </c>
    </row>
    <row r="35" spans="1:2">
      <c r="A35" s="3" t="s">
        <v>339</v>
      </c>
      <c r="B35" s="4" t="n">
        <v>19196</v>
      </c>
    </row>
    <row r="36" spans="1:2">
      <c r="A36" s="3" t="s">
        <v>340</v>
      </c>
      <c r="B36" s="4" t="n">
        <v>-2132</v>
      </c>
    </row>
    <row r="37" spans="1:2">
      <c r="A37" s="3" t="s">
        <v>39</v>
      </c>
      <c r="B37" s="7" t="n">
        <v>4650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6" t="s">
        <v>86</v>
      </c>
    </row>
    <row r="4" spans="1:3">
      <c r="A4" s="3" t="s">
        <v>87</v>
      </c>
      <c r="B4" s="7" t="n">
        <v>10605546</v>
      </c>
      <c r="C4" s="7" t="n">
        <v>9884313</v>
      </c>
    </row>
    <row r="5" spans="1:3">
      <c r="A5" s="6" t="s">
        <v>88</v>
      </c>
    </row>
    <row r="6" spans="1:3">
      <c r="A6" s="3" t="s">
        <v>89</v>
      </c>
      <c r="B6" s="4" t="n">
        <v>7308121</v>
      </c>
      <c r="C6" s="4" t="n">
        <v>6820160</v>
      </c>
    </row>
    <row r="7" spans="1:3">
      <c r="A7" s="3" t="s">
        <v>90</v>
      </c>
      <c r="B7" s="4" t="n">
        <v>1070016</v>
      </c>
      <c r="C7" s="4" t="n">
        <v>1001196</v>
      </c>
    </row>
    <row r="8" spans="1:3">
      <c r="A8" s="3" t="s">
        <v>91</v>
      </c>
      <c r="B8" s="4" t="n">
        <v>598397</v>
      </c>
      <c r="C8" s="4" t="n">
        <v>564781</v>
      </c>
    </row>
    <row r="9" spans="1:3">
      <c r="A9" s="3" t="s">
        <v>92</v>
      </c>
      <c r="B9" s="4" t="n">
        <v>8976534</v>
      </c>
      <c r="C9" s="4" t="n">
        <v>8386137</v>
      </c>
    </row>
    <row r="10" spans="1:3">
      <c r="A10" s="3" t="s">
        <v>93</v>
      </c>
      <c r="B10" s="4" t="n">
        <v>1629012</v>
      </c>
      <c r="C10" s="4" t="n">
        <v>1498176</v>
      </c>
    </row>
    <row r="11" spans="1:3">
      <c r="A11" s="3" t="s">
        <v>94</v>
      </c>
      <c r="B11" s="4" t="n">
        <v>19631</v>
      </c>
      <c r="C11" s="4" t="n">
        <v>11436</v>
      </c>
    </row>
    <row r="12" spans="1:3">
      <c r="A12" s="3" t="s">
        <v>95</v>
      </c>
      <c r="B12" s="4" t="n">
        <v>-4505</v>
      </c>
      <c r="C12" s="4" t="n">
        <v>-4707</v>
      </c>
    </row>
    <row r="13" spans="1:3">
      <c r="A13" s="3" t="s">
        <v>96</v>
      </c>
      <c r="B13" s="4" t="n">
        <v>-33654</v>
      </c>
      <c r="C13" s="4" t="n">
        <v>-10781</v>
      </c>
    </row>
    <row r="14" spans="1:3">
      <c r="A14" s="3" t="s">
        <v>97</v>
      </c>
      <c r="B14" s="4" t="n">
        <v>1610484</v>
      </c>
      <c r="C14" s="4" t="n">
        <v>1494124</v>
      </c>
    </row>
    <row r="15" spans="1:3">
      <c r="A15" s="3" t="s">
        <v>98</v>
      </c>
      <c r="B15" s="4" t="n">
        <v>319160</v>
      </c>
      <c r="C15" s="4" t="n">
        <v>305582</v>
      </c>
    </row>
    <row r="16" spans="1:3">
      <c r="A16" s="3" t="s">
        <v>99</v>
      </c>
      <c r="B16" s="4" t="n">
        <v>1291324</v>
      </c>
      <c r="C16" s="4" t="n">
        <v>1188542</v>
      </c>
    </row>
    <row r="17" spans="1:3">
      <c r="A17" s="3" t="s">
        <v>100</v>
      </c>
      <c r="B17" s="4" t="n">
        <v>-1888</v>
      </c>
      <c r="C17" s="4" t="n">
        <v>-49133</v>
      </c>
    </row>
    <row r="18" spans="1:3">
      <c r="A18" s="3" t="s">
        <v>101</v>
      </c>
      <c r="B18" s="4" t="n">
        <v>-14716</v>
      </c>
      <c r="C18" s="4" t="n">
        <v>-15749</v>
      </c>
    </row>
    <row r="19" spans="1:3">
      <c r="A19" s="3" t="s">
        <v>102</v>
      </c>
      <c r="B19" s="7" t="n">
        <v>1274720</v>
      </c>
      <c r="C19" s="7" t="n">
        <v>1123660</v>
      </c>
    </row>
    <row r="20" spans="1:3">
      <c r="A20" s="6" t="s">
        <v>103</v>
      </c>
    </row>
    <row r="21" spans="1:3">
      <c r="A21" s="3" t="s">
        <v>104</v>
      </c>
      <c r="B21" s="4" t="n">
        <v>638877445</v>
      </c>
      <c r="C21" s="4" t="n">
        <v>615835525</v>
      </c>
    </row>
    <row r="22" spans="1:3">
      <c r="A22" s="3" t="s">
        <v>105</v>
      </c>
      <c r="B22" s="4" t="n">
        <v>652151450</v>
      </c>
      <c r="C22" s="4" t="n">
        <v>656671417</v>
      </c>
    </row>
    <row r="23" spans="1:3">
      <c r="A23" s="6" t="s">
        <v>106</v>
      </c>
    </row>
    <row r="24" spans="1:3">
      <c r="A24" s="3" t="s">
        <v>104</v>
      </c>
      <c r="B24" s="7" t="n">
        <v>2</v>
      </c>
      <c r="C24" s="10" t="n">
        <v>1.82</v>
      </c>
    </row>
    <row r="25" spans="1:3">
      <c r="A25" s="3" t="s">
        <v>105</v>
      </c>
      <c r="B25" s="11" t="n">
        <v>1.96</v>
      </c>
      <c r="C25" s="11" t="n">
        <v>1.79</v>
      </c>
    </row>
    <row r="26" spans="1:3">
      <c r="A26" s="3" t="s">
        <v>107</v>
      </c>
      <c r="B26" s="10" t="n">
        <v>1.46</v>
      </c>
      <c r="C26" s="10" t="n">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8</v>
      </c>
    </row>
    <row r="2" spans="1:3">
      <c r="A2" s="6" t="s">
        <v>347</v>
      </c>
    </row>
    <row r="3" spans="1:3">
      <c r="A3" s="3" t="s">
        <v>348</v>
      </c>
      <c r="B3" s="7" t="n">
        <v>1112462</v>
      </c>
      <c r="C3" s="7" t="n">
        <v>1135931</v>
      </c>
    </row>
    <row r="4" spans="1:3">
      <c r="A4" s="3" t="s">
        <v>349</v>
      </c>
      <c r="B4" s="4" t="n">
        <v>-415534</v>
      </c>
      <c r="C4" s="4" t="n">
        <v>-448821</v>
      </c>
    </row>
    <row r="5" spans="1:3">
      <c r="A5" s="3" t="s">
        <v>350</v>
      </c>
      <c r="B5" s="4" t="n">
        <v>696928</v>
      </c>
      <c r="C5" s="4" t="n">
        <v>687110</v>
      </c>
    </row>
    <row r="6" spans="1:3">
      <c r="A6" s="3" t="s">
        <v>351</v>
      </c>
    </row>
    <row r="7" spans="1:3">
      <c r="A7" s="6" t="s">
        <v>347</v>
      </c>
    </row>
    <row r="8" spans="1:3">
      <c r="A8" s="3" t="s">
        <v>348</v>
      </c>
      <c r="B8" s="4" t="n">
        <v>852994</v>
      </c>
      <c r="C8" s="4" t="n">
        <v>862418</v>
      </c>
    </row>
    <row r="9" spans="1:3">
      <c r="A9" s="3" t="s">
        <v>349</v>
      </c>
      <c r="B9" s="4" t="n">
        <v>-278631</v>
      </c>
      <c r="C9" s="4" t="n">
        <v>-299702</v>
      </c>
    </row>
    <row r="10" spans="1:3">
      <c r="A10" s="3" t="s">
        <v>350</v>
      </c>
      <c r="B10" s="4" t="n">
        <v>574363</v>
      </c>
      <c r="C10" s="4" t="n">
        <v>562716</v>
      </c>
    </row>
    <row r="11" spans="1:3">
      <c r="A11" s="3" t="s">
        <v>352</v>
      </c>
    </row>
    <row r="12" spans="1:3">
      <c r="A12" s="6" t="s">
        <v>347</v>
      </c>
    </row>
    <row r="13" spans="1:3">
      <c r="A13" s="3" t="s">
        <v>348</v>
      </c>
      <c r="B13" s="4" t="n">
        <v>81129</v>
      </c>
      <c r="C13" s="4" t="n">
        <v>94844</v>
      </c>
    </row>
    <row r="14" spans="1:3">
      <c r="A14" s="3" t="s">
        <v>349</v>
      </c>
      <c r="B14" s="4" t="n">
        <v>-44320</v>
      </c>
      <c r="C14" s="4" t="n">
        <v>-55690</v>
      </c>
    </row>
    <row r="15" spans="1:3">
      <c r="A15" s="3" t="s">
        <v>350</v>
      </c>
      <c r="B15" s="4" t="n">
        <v>36809</v>
      </c>
      <c r="C15" s="4" t="n">
        <v>39154</v>
      </c>
    </row>
    <row r="16" spans="1:3">
      <c r="A16" s="3" t="s">
        <v>353</v>
      </c>
    </row>
    <row r="17" spans="1:3">
      <c r="A17" s="6" t="s">
        <v>347</v>
      </c>
    </row>
    <row r="18" spans="1:3">
      <c r="A18" s="3" t="s">
        <v>348</v>
      </c>
      <c r="B18" s="4" t="n">
        <v>128448</v>
      </c>
      <c r="C18" s="4" t="n">
        <v>128179</v>
      </c>
    </row>
    <row r="19" spans="1:3">
      <c r="A19" s="3" t="s">
        <v>349</v>
      </c>
      <c r="B19" s="4" t="n">
        <v>-66771</v>
      </c>
      <c r="C19" s="4" t="n">
        <v>-66659</v>
      </c>
    </row>
    <row r="20" spans="1:3">
      <c r="A20" s="3" t="s">
        <v>350</v>
      </c>
      <c r="B20" s="4" t="n">
        <v>61677</v>
      </c>
      <c r="C20" s="4" t="n">
        <v>61520</v>
      </c>
    </row>
    <row r="21" spans="1:3">
      <c r="A21" s="3" t="s">
        <v>354</v>
      </c>
    </row>
    <row r="22" spans="1:3">
      <c r="A22" s="6" t="s">
        <v>347</v>
      </c>
    </row>
    <row r="23" spans="1:3">
      <c r="A23" s="3" t="s">
        <v>348</v>
      </c>
      <c r="B23" s="4" t="n">
        <v>49891</v>
      </c>
      <c r="C23" s="4" t="n">
        <v>50490</v>
      </c>
    </row>
    <row r="24" spans="1:3">
      <c r="A24" s="3" t="s">
        <v>349</v>
      </c>
      <c r="B24" s="4" t="n">
        <v>-25812</v>
      </c>
      <c r="C24" s="4" t="n">
        <v>-26770</v>
      </c>
    </row>
    <row r="25" spans="1:3">
      <c r="A25" s="3" t="s">
        <v>350</v>
      </c>
      <c r="B25" s="7" t="n">
        <v>24079</v>
      </c>
      <c r="C25" s="7" t="n">
        <v>237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85</v>
      </c>
      <c r="D2" s="2" t="s">
        <v>28</v>
      </c>
    </row>
    <row r="3" spans="1:4">
      <c r="A3" s="6" t="s">
        <v>193</v>
      </c>
    </row>
    <row r="4" spans="1:4">
      <c r="A4" s="3" t="s">
        <v>356</v>
      </c>
      <c r="B4" s="7" t="n">
        <v>40093</v>
      </c>
      <c r="C4" s="7" t="n">
        <v>44628</v>
      </c>
    </row>
    <row r="5" spans="1:4">
      <c r="A5" s="6" t="s">
        <v>357</v>
      </c>
    </row>
    <row r="6" spans="1:4">
      <c r="A6" s="3" t="s">
        <v>358</v>
      </c>
      <c r="B6" s="4" t="n">
        <v>113734</v>
      </c>
    </row>
    <row r="7" spans="1:4">
      <c r="A7" s="3" t="s">
        <v>359</v>
      </c>
      <c r="B7" s="4" t="n">
        <v>128066</v>
      </c>
    </row>
    <row r="8" spans="1:4">
      <c r="A8" s="3" t="s">
        <v>360</v>
      </c>
      <c r="B8" s="4" t="n">
        <v>114148</v>
      </c>
    </row>
    <row r="9" spans="1:4">
      <c r="A9" s="3" t="s">
        <v>361</v>
      </c>
      <c r="B9" s="4" t="n">
        <v>97536</v>
      </c>
    </row>
    <row r="10" spans="1:4">
      <c r="A10" s="3" t="s">
        <v>362</v>
      </c>
      <c r="B10" s="4" t="n">
        <v>82553</v>
      </c>
    </row>
    <row r="11" spans="1:4">
      <c r="A11" s="3" t="s">
        <v>363</v>
      </c>
      <c r="B11" s="4" t="n">
        <v>160891</v>
      </c>
    </row>
    <row r="12" spans="1:4">
      <c r="A12" s="3" t="s">
        <v>350</v>
      </c>
      <c r="B12" s="7" t="n">
        <v>696928</v>
      </c>
      <c r="D12" s="7" t="n">
        <v>6871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85</v>
      </c>
    </row>
    <row r="3" spans="1:3">
      <c r="A3" s="6" t="s">
        <v>365</v>
      </c>
    </row>
    <row r="4" spans="1:3">
      <c r="A4" s="3" t="s">
        <v>366</v>
      </c>
      <c r="B4" s="10" t="n">
        <v>1.46</v>
      </c>
      <c r="C4" s="10" t="n">
        <v>1.33</v>
      </c>
    </row>
    <row r="5" spans="1:3">
      <c r="A5" s="3" t="s">
        <v>367</v>
      </c>
    </row>
    <row r="6" spans="1:3">
      <c r="A6" s="6" t="s">
        <v>365</v>
      </c>
    </row>
    <row r="7" spans="1:3">
      <c r="A7" s="3" t="s">
        <v>368</v>
      </c>
      <c r="B7" s="3" t="s">
        <v>369</v>
      </c>
    </row>
    <row r="8" spans="1:3">
      <c r="A8" s="3" t="s">
        <v>366</v>
      </c>
      <c r="B8" s="10" t="n">
        <v>1.46</v>
      </c>
    </row>
    <row r="9" spans="1:3">
      <c r="A9" s="3" t="s">
        <v>370</v>
      </c>
      <c r="B9" s="7" t="n">
        <v>932838</v>
      </c>
    </row>
    <row r="10" spans="1:3">
      <c r="A10" s="3" t="s">
        <v>371</v>
      </c>
    </row>
    <row r="11" spans="1:3">
      <c r="A11" s="6" t="s">
        <v>365</v>
      </c>
    </row>
    <row r="12" spans="1:3">
      <c r="A12" s="3" t="s">
        <v>372</v>
      </c>
      <c r="B12" s="3" t="s">
        <v>373</v>
      </c>
    </row>
    <row r="13" spans="1:3">
      <c r="A13" s="3" t="s">
        <v>370</v>
      </c>
      <c r="B13" s="7" t="n">
        <v>1378</v>
      </c>
    </row>
    <row r="14" spans="1:3">
      <c r="A14" s="3" t="s">
        <v>374</v>
      </c>
    </row>
    <row r="15" spans="1:3">
      <c r="A15" s="6" t="s">
        <v>365</v>
      </c>
    </row>
    <row r="16" spans="1:3">
      <c r="A16" s="3" t="s">
        <v>372</v>
      </c>
      <c r="B16" s="3" t="s">
        <v>375</v>
      </c>
    </row>
    <row r="17" spans="1:3">
      <c r="A17" s="3" t="s">
        <v>370</v>
      </c>
      <c r="B17" s="7" t="n">
        <v>931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6" t="s">
        <v>377</v>
      </c>
    </row>
    <row r="3" spans="1:3">
      <c r="A3" s="3" t="s">
        <v>378</v>
      </c>
      <c r="B3" s="7" t="n">
        <v>106332</v>
      </c>
      <c r="C3" s="7" t="n">
        <v>59145</v>
      </c>
    </row>
    <row r="4" spans="1:3">
      <c r="A4" s="6" t="s">
        <v>379</v>
      </c>
    </row>
    <row r="5" spans="1:3">
      <c r="A5" s="3" t="s">
        <v>380</v>
      </c>
      <c r="B5" s="4" t="n">
        <v>44525</v>
      </c>
      <c r="C5" s="4" t="n">
        <v>140690</v>
      </c>
    </row>
    <row r="6" spans="1:3">
      <c r="A6" s="3" t="s">
        <v>381</v>
      </c>
      <c r="B6" s="4" t="n">
        <v>61807</v>
      </c>
      <c r="C6" s="4" t="n">
        <v>-81545</v>
      </c>
    </row>
    <row r="7" spans="1:3">
      <c r="A7" s="3" t="s">
        <v>382</v>
      </c>
      <c r="B7" s="4" t="n">
        <v>7906411</v>
      </c>
      <c r="C7" s="4" t="n">
        <v>8783014</v>
      </c>
    </row>
    <row r="8" spans="1:3">
      <c r="A8" s="3" t="s">
        <v>383</v>
      </c>
    </row>
    <row r="9" spans="1:3">
      <c r="A9" s="6" t="s">
        <v>377</v>
      </c>
    </row>
    <row r="10" spans="1:3">
      <c r="A10" s="3" t="s">
        <v>378</v>
      </c>
      <c r="B10" s="4" t="n">
        <v>51756</v>
      </c>
      <c r="C10" s="4" t="n">
        <v>29380</v>
      </c>
    </row>
    <row r="11" spans="1:3">
      <c r="A11" s="3" t="s">
        <v>384</v>
      </c>
    </row>
    <row r="12" spans="1:3">
      <c r="A12" s="6" t="s">
        <v>379</v>
      </c>
    </row>
    <row r="13" spans="1:3">
      <c r="A13" s="3" t="s">
        <v>380</v>
      </c>
      <c r="B13" s="4" t="n">
        <v>21102</v>
      </c>
      <c r="C13" s="4" t="n">
        <v>50870</v>
      </c>
    </row>
    <row r="14" spans="1:3">
      <c r="A14" s="3" t="s">
        <v>385</v>
      </c>
    </row>
    <row r="15" spans="1:3">
      <c r="A15" s="6" t="s">
        <v>377</v>
      </c>
    </row>
    <row r="16" spans="1:3">
      <c r="A16" s="3" t="s">
        <v>378</v>
      </c>
      <c r="B16" s="4" t="n">
        <v>21782</v>
      </c>
      <c r="C16" s="4" t="n">
        <v>1065</v>
      </c>
    </row>
    <row r="17" spans="1:3">
      <c r="A17" s="3" t="s">
        <v>386</v>
      </c>
    </row>
    <row r="18" spans="1:3">
      <c r="A18" s="6" t="s">
        <v>379</v>
      </c>
    </row>
    <row r="19" spans="1:3">
      <c r="A19" s="3" t="s">
        <v>380</v>
      </c>
      <c r="B19" s="4" t="n">
        <v>19679</v>
      </c>
      <c r="C19" s="4" t="n">
        <v>64365</v>
      </c>
    </row>
    <row r="20" spans="1:3">
      <c r="A20" s="3" t="s">
        <v>387</v>
      </c>
    </row>
    <row r="21" spans="1:3">
      <c r="A21" s="6" t="s">
        <v>377</v>
      </c>
    </row>
    <row r="22" spans="1:3">
      <c r="A22" s="3" t="s">
        <v>378</v>
      </c>
      <c r="B22" s="4" t="n">
        <v>32794</v>
      </c>
      <c r="C22" s="4" t="n">
        <v>28700</v>
      </c>
    </row>
    <row r="23" spans="1:3">
      <c r="A23" s="3" t="s">
        <v>388</v>
      </c>
    </row>
    <row r="24" spans="1:3">
      <c r="A24" s="6" t="s">
        <v>379</v>
      </c>
    </row>
    <row r="25" spans="1:3">
      <c r="A25" s="3" t="s">
        <v>380</v>
      </c>
      <c r="B25" s="7" t="n">
        <v>3744</v>
      </c>
      <c r="C25" s="7" t="n">
        <v>25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5</v>
      </c>
    </row>
    <row r="3" spans="1:3">
      <c r="A3" s="6" t="s">
        <v>200</v>
      </c>
    </row>
    <row r="4" spans="1:3">
      <c r="A4" s="3" t="s">
        <v>390</v>
      </c>
      <c r="B4" s="7" t="n">
        <v>-48983</v>
      </c>
      <c r="C4" s="7" t="n">
        <v>-95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8</v>
      </c>
    </row>
    <row r="2" spans="1:3">
      <c r="A2" s="6" t="s">
        <v>392</v>
      </c>
    </row>
    <row r="3" spans="1:3">
      <c r="A3" s="3" t="s">
        <v>393</v>
      </c>
      <c r="B3" s="7" t="n">
        <v>80782</v>
      </c>
      <c r="C3" s="7" t="n">
        <v>23599</v>
      </c>
    </row>
    <row r="4" spans="1:3">
      <c r="A4" s="3" t="s">
        <v>394</v>
      </c>
      <c r="B4" s="4" t="n">
        <v>18975</v>
      </c>
      <c r="C4" s="4" t="n">
        <v>105144</v>
      </c>
    </row>
    <row r="5" spans="1:3">
      <c r="A5" s="3" t="s">
        <v>381</v>
      </c>
      <c r="B5" s="7" t="n">
        <v>61807</v>
      </c>
      <c r="C5" s="7" t="n">
        <v>-81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89</v>
      </c>
    </row>
    <row r="2" spans="1:2">
      <c r="A2" s="3" t="s">
        <v>396</v>
      </c>
    </row>
    <row r="3" spans="1:2">
      <c r="A3" s="6" t="s">
        <v>275</v>
      </c>
    </row>
    <row r="4" spans="1:2">
      <c r="A4" s="3" t="s">
        <v>397</v>
      </c>
      <c r="B4" s="7" t="n">
        <v>117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98</v>
      </c>
      <c r="B1" s="2" t="s">
        <v>399</v>
      </c>
      <c r="C1" s="2" t="s">
        <v>400</v>
      </c>
      <c r="D1" s="2" t="s">
        <v>2</v>
      </c>
      <c r="E1" s="2" t="s">
        <v>401</v>
      </c>
      <c r="F1" s="2" t="s">
        <v>402</v>
      </c>
      <c r="G1" s="2" t="s">
        <v>85</v>
      </c>
      <c r="H1" s="2" t="s">
        <v>28</v>
      </c>
    </row>
    <row r="2" spans="1:8">
      <c r="A2" s="6" t="s">
        <v>204</v>
      </c>
    </row>
    <row r="3" spans="1:8">
      <c r="A3" s="3" t="s">
        <v>403</v>
      </c>
      <c r="B3" s="3" t="s">
        <v>404</v>
      </c>
      <c r="C3" s="3" t="s">
        <v>405</v>
      </c>
    </row>
    <row r="4" spans="1:8">
      <c r="A4" s="3" t="s">
        <v>406</v>
      </c>
      <c r="H4" s="3" t="s">
        <v>407</v>
      </c>
    </row>
    <row r="5" spans="1:8">
      <c r="A5" s="3" t="s">
        <v>408</v>
      </c>
      <c r="E5" s="7" t="n">
        <v>40927</v>
      </c>
      <c r="F5" s="7" t="n">
        <v>136742</v>
      </c>
    </row>
    <row r="6" spans="1:8">
      <c r="A6" s="3" t="s">
        <v>409</v>
      </c>
      <c r="D6" s="3" t="s">
        <v>410</v>
      </c>
      <c r="G6" s="3" t="s">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6" t="s">
        <v>413</v>
      </c>
    </row>
    <row r="3" spans="1:3">
      <c r="A3" s="3" t="s">
        <v>414</v>
      </c>
      <c r="B3" s="7" t="n">
        <v>43015</v>
      </c>
      <c r="C3" s="7" t="n">
        <v>46703</v>
      </c>
    </row>
    <row r="4" spans="1:3">
      <c r="A4" s="6" t="s">
        <v>415</v>
      </c>
    </row>
    <row r="5" spans="1:3">
      <c r="A5" s="3" t="s">
        <v>416</v>
      </c>
      <c r="B5" s="4" t="n">
        <v>765000</v>
      </c>
      <c r="C5" s="4" t="n">
        <v>782000</v>
      </c>
    </row>
    <row r="6" spans="1:3">
      <c r="A6" s="3" t="s">
        <v>417</v>
      </c>
      <c r="B6" s="7" t="n">
        <v>135000</v>
      </c>
      <c r="C6" s="7" t="n">
        <v>1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8</v>
      </c>
      <c r="B1" s="2" t="s">
        <v>1</v>
      </c>
    </row>
    <row r="2" spans="1:4">
      <c r="B2" s="2" t="s">
        <v>2</v>
      </c>
      <c r="C2" s="2" t="s">
        <v>85</v>
      </c>
    </row>
    <row r="3" spans="1:4">
      <c r="A3" s="6" t="s">
        <v>419</v>
      </c>
    </row>
    <row r="4" spans="1:4">
      <c r="A4" s="3" t="s">
        <v>87</v>
      </c>
      <c r="B4" s="7" t="n">
        <v>10605546</v>
      </c>
      <c r="C4" s="7" t="n">
        <v>9884313</v>
      </c>
    </row>
    <row r="5" spans="1:4">
      <c r="A5" s="3" t="s">
        <v>420</v>
      </c>
      <c r="B5" s="4" t="n">
        <v>1629012</v>
      </c>
      <c r="C5" s="4" t="n">
        <v>1498176</v>
      </c>
    </row>
    <row r="6" spans="1:4">
      <c r="A6" s="3" t="s">
        <v>341</v>
      </c>
    </row>
    <row r="7" spans="1:4">
      <c r="A7" s="6" t="s">
        <v>419</v>
      </c>
    </row>
    <row r="8" spans="1:4">
      <c r="A8" s="3" t="s">
        <v>87</v>
      </c>
      <c r="B8" s="4" t="n">
        <v>2134576</v>
      </c>
      <c r="C8" s="4" t="n">
        <v>1919858</v>
      </c>
    </row>
    <row r="9" spans="1:4">
      <c r="A9" s="3" t="s">
        <v>420</v>
      </c>
      <c r="B9" s="4" t="n">
        <v>387021</v>
      </c>
      <c r="C9" s="4" t="n">
        <v>297685</v>
      </c>
    </row>
    <row r="10" spans="1:4">
      <c r="A10" s="3" t="s">
        <v>342</v>
      </c>
    </row>
    <row r="11" spans="1:4">
      <c r="A11" s="6" t="s">
        <v>419</v>
      </c>
    </row>
    <row r="12" spans="1:4">
      <c r="A12" s="3" t="s">
        <v>87</v>
      </c>
      <c r="B12" s="4" t="n">
        <v>2120162</v>
      </c>
      <c r="C12" s="4" t="n">
        <v>2142575</v>
      </c>
    </row>
    <row r="13" spans="1:4">
      <c r="A13" s="3" t="s">
        <v>420</v>
      </c>
      <c r="B13" s="4" t="n">
        <v>360848</v>
      </c>
      <c r="C13" s="4" t="n">
        <v>372112</v>
      </c>
    </row>
    <row r="14" spans="1:4">
      <c r="A14" s="3" t="s">
        <v>343</v>
      </c>
    </row>
    <row r="15" spans="1:4">
      <c r="A15" s="6" t="s">
        <v>419</v>
      </c>
    </row>
    <row r="16" spans="1:4">
      <c r="A16" s="3" t="s">
        <v>87</v>
      </c>
      <c r="B16" s="4" t="n">
        <v>1754490</v>
      </c>
      <c r="C16" s="4" t="n">
        <v>1683175</v>
      </c>
    </row>
    <row r="17" spans="1:4">
      <c r="A17" s="3" t="s">
        <v>420</v>
      </c>
      <c r="B17" s="4" t="n">
        <v>197435</v>
      </c>
      <c r="C17" s="4" t="n">
        <v>225555</v>
      </c>
    </row>
    <row r="18" spans="1:4">
      <c r="A18" s="3" t="s">
        <v>344</v>
      </c>
    </row>
    <row r="19" spans="1:4">
      <c r="A19" s="6" t="s">
        <v>419</v>
      </c>
    </row>
    <row r="20" spans="1:4">
      <c r="A20" s="3" t="s">
        <v>87</v>
      </c>
      <c r="B20" s="4" t="n">
        <v>2928510</v>
      </c>
      <c r="C20" s="4" t="n">
        <v>2708798</v>
      </c>
    </row>
    <row r="21" spans="1:4">
      <c r="A21" s="3" t="s">
        <v>420</v>
      </c>
      <c r="B21" s="4" t="n">
        <v>437585</v>
      </c>
      <c r="C21" s="4" t="n">
        <v>412952</v>
      </c>
    </row>
    <row r="22" spans="1:4">
      <c r="A22" s="3" t="s">
        <v>345</v>
      </c>
    </row>
    <row r="23" spans="1:4">
      <c r="A23" s="6" t="s">
        <v>419</v>
      </c>
    </row>
    <row r="24" spans="1:4">
      <c r="A24" s="3" t="s">
        <v>87</v>
      </c>
      <c r="B24" s="4" t="n">
        <v>1651539</v>
      </c>
      <c r="C24" s="4" t="n">
        <v>1403976</v>
      </c>
    </row>
    <row r="25" spans="1:4">
      <c r="A25" s="3" t="s">
        <v>420</v>
      </c>
      <c r="B25" s="4" t="n">
        <v>246123</v>
      </c>
      <c r="C25" s="4" t="n">
        <v>189872</v>
      </c>
    </row>
    <row r="26" spans="1:4">
      <c r="A26" s="3" t="s">
        <v>354</v>
      </c>
    </row>
    <row r="27" spans="1:4">
      <c r="A27" s="6" t="s">
        <v>419</v>
      </c>
    </row>
    <row r="28" spans="1:4">
      <c r="A28" s="3" t="s">
        <v>87</v>
      </c>
      <c r="B28" s="4" t="n">
        <v>16269</v>
      </c>
      <c r="C28" s="4" t="n">
        <v>25931</v>
      </c>
    </row>
    <row r="29" spans="1:4">
      <c r="A29" s="3" t="s">
        <v>420</v>
      </c>
      <c r="B29" s="7" t="n">
        <v>0</v>
      </c>
      <c r="C29" s="7" t="n">
        <v>0</v>
      </c>
      <c r="D29" s="3" t="s">
        <v>305</v>
      </c>
    </row>
    <row r="30" spans="1:4"/>
    <row r="31" spans="1:4">
      <c r="A31" s="3" t="s">
        <v>305</v>
      </c>
      <c r="B31" s="3" t="s">
        <v>421</v>
      </c>
    </row>
  </sheetData>
  <mergeCells count="5">
    <mergeCell ref="A1:A2"/>
    <mergeCell ref="B1:D1"/>
    <mergeCell ref="C2:D2"/>
    <mergeCell ref="A30:D30"/>
    <mergeCell ref="B31:D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85</v>
      </c>
    </row>
    <row r="3" spans="1:3">
      <c r="A3" s="6" t="s">
        <v>109</v>
      </c>
    </row>
    <row r="4" spans="1:3">
      <c r="A4" s="3" t="s">
        <v>99</v>
      </c>
      <c r="B4" s="7" t="n">
        <v>1291324</v>
      </c>
      <c r="C4" s="7" t="n">
        <v>1188542</v>
      </c>
    </row>
    <row r="5" spans="1:3">
      <c r="A5" s="6" t="s">
        <v>110</v>
      </c>
    </row>
    <row r="6" spans="1:3">
      <c r="A6" s="3" t="s">
        <v>111</v>
      </c>
      <c r="B6" s="4" t="n">
        <v>-8617</v>
      </c>
      <c r="C6" s="4" t="n">
        <v>-27332</v>
      </c>
    </row>
    <row r="7" spans="1:3">
      <c r="A7" s="3" t="s">
        <v>112</v>
      </c>
      <c r="B7" s="4" t="n">
        <v>20413</v>
      </c>
      <c r="C7" s="4" t="n">
        <v>6230</v>
      </c>
    </row>
    <row r="8" spans="1:3">
      <c r="A8" s="3" t="s">
        <v>113</v>
      </c>
      <c r="B8" s="4" t="n">
        <v>88344</v>
      </c>
      <c r="C8" s="4" t="n">
        <v>-17267</v>
      </c>
    </row>
    <row r="9" spans="1:3">
      <c r="A9" s="3" t="s">
        <v>37</v>
      </c>
      <c r="B9" s="4" t="n">
        <v>-515</v>
      </c>
      <c r="C9" s="4" t="n">
        <v>0</v>
      </c>
    </row>
    <row r="10" spans="1:3">
      <c r="A10" s="3" t="s">
        <v>114</v>
      </c>
      <c r="B10" s="4" t="n">
        <v>99625</v>
      </c>
      <c r="C10" s="4" t="n">
        <v>-38369</v>
      </c>
    </row>
    <row r="11" spans="1:3">
      <c r="A11" s="3" t="s">
        <v>115</v>
      </c>
      <c r="B11" s="4" t="n">
        <v>-2296</v>
      </c>
      <c r="C11" s="4" t="n">
        <v>-2834</v>
      </c>
    </row>
    <row r="12" spans="1:3">
      <c r="A12" s="3" t="s">
        <v>116</v>
      </c>
      <c r="B12" s="4" t="n">
        <v>1388653</v>
      </c>
      <c r="C12" s="4" t="n">
        <v>1147339</v>
      </c>
    </row>
    <row r="13" spans="1:3">
      <c r="A13" s="3" t="s">
        <v>117</v>
      </c>
      <c r="B13" s="4" t="n">
        <v>1374345</v>
      </c>
      <c r="C13" s="4" t="n">
        <v>1085291</v>
      </c>
    </row>
    <row r="14" spans="1:3">
      <c r="A14" s="3" t="s">
        <v>118</v>
      </c>
      <c r="B14" s="4" t="n">
        <v>14308</v>
      </c>
      <c r="C14" s="4" t="n">
        <v>62048</v>
      </c>
    </row>
    <row r="15" spans="1:3">
      <c r="A15" s="3" t="s">
        <v>116</v>
      </c>
      <c r="B15" s="7" t="n">
        <v>1388653</v>
      </c>
      <c r="C15" s="7" t="n">
        <v>11473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2</v>
      </c>
      <c r="B1" s="2" t="s">
        <v>1</v>
      </c>
    </row>
    <row r="2" spans="1:2">
      <c r="B2" s="2" t="s">
        <v>423</v>
      </c>
    </row>
    <row r="3" spans="1:2">
      <c r="A3" s="6" t="s">
        <v>209</v>
      </c>
    </row>
    <row r="4" spans="1:2">
      <c r="A4" s="3" t="s">
        <v>424</v>
      </c>
      <c r="B4" s="4"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r="A1" s="1" t="s">
        <v>119</v>
      </c>
      <c r="B1" s="2" t="s">
        <v>120</v>
      </c>
      <c r="C1" s="2" t="s">
        <v>70</v>
      </c>
      <c r="D1" s="2" t="s">
        <v>24</v>
      </c>
      <c r="E1" s="2" t="s">
        <v>26</v>
      </c>
      <c r="F1" s="2" t="s">
        <v>121</v>
      </c>
      <c r="G1" s="2" t="s">
        <v>122</v>
      </c>
      <c r="H1" s="2" t="s">
        <v>123</v>
      </c>
      <c r="I1" s="2" t="s">
        <v>124</v>
      </c>
      <c r="J1" s="2" t="s">
        <v>125</v>
      </c>
      <c r="K1" s="2" t="s">
        <v>126</v>
      </c>
      <c r="L1" s="2" t="s">
        <v>127</v>
      </c>
    </row>
    <row r="2" spans="1:12">
      <c r="A2" s="3" t="s">
        <v>128</v>
      </c>
      <c r="B2" s="7" t="n">
        <v>10724588</v>
      </c>
      <c r="C2" s="7" t="n">
        <v>57</v>
      </c>
      <c r="D2" s="7" t="n">
        <v>15</v>
      </c>
      <c r="E2" s="7" t="n">
        <v>0</v>
      </c>
      <c r="F2" s="7" t="n">
        <v>1234623</v>
      </c>
      <c r="G2" s="7" t="n">
        <v>4870764</v>
      </c>
      <c r="H2" s="7" t="n">
        <v>-2116948</v>
      </c>
      <c r="I2" s="7" t="n">
        <v>7952413</v>
      </c>
      <c r="J2" s="7" t="n">
        <v>-1576171</v>
      </c>
      <c r="K2" s="7" t="n">
        <v>10364753</v>
      </c>
      <c r="L2" s="7" t="n">
        <v>359835</v>
      </c>
    </row>
    <row r="3" spans="1:12">
      <c r="A3" s="3" t="s">
        <v>129</v>
      </c>
      <c r="C3" s="4" t="n">
        <v>40</v>
      </c>
      <c r="D3" s="4" t="n">
        <v>663328</v>
      </c>
      <c r="E3" s="4" t="n">
        <v>656</v>
      </c>
    </row>
    <row r="4" spans="1:12">
      <c r="A4" s="3" t="s">
        <v>130</v>
      </c>
      <c r="H4" s="4" t="n">
        <v>-24333</v>
      </c>
    </row>
    <row r="5" spans="1:12">
      <c r="A5" s="6" t="s">
        <v>131</v>
      </c>
    </row>
    <row r="6" spans="1:12">
      <c r="A6" s="3" t="s">
        <v>132</v>
      </c>
      <c r="B6" s="4" t="n">
        <v>1291324</v>
      </c>
      <c r="I6" s="4" t="n">
        <v>1274720</v>
      </c>
      <c r="K6" s="4" t="n">
        <v>1274720</v>
      </c>
      <c r="L6" s="4" t="n">
        <v>16604</v>
      </c>
    </row>
    <row r="7" spans="1:12">
      <c r="A7" s="3" t="s">
        <v>133</v>
      </c>
      <c r="B7" s="4" t="n">
        <v>97329</v>
      </c>
      <c r="J7" s="4" t="n">
        <v>99625</v>
      </c>
      <c r="K7" s="4" t="n">
        <v>99625</v>
      </c>
      <c r="L7" s="4" t="n">
        <v>-2296</v>
      </c>
    </row>
    <row r="8" spans="1:12">
      <c r="A8" s="3" t="s">
        <v>134</v>
      </c>
      <c r="B8" s="4" t="n">
        <v>-787508</v>
      </c>
      <c r="G8" s="4" t="n">
        <v>1026</v>
      </c>
      <c r="H8" s="7" t="n">
        <v>-787508</v>
      </c>
      <c r="K8" s="4" t="n">
        <v>-786482</v>
      </c>
      <c r="L8" s="4" t="n">
        <v>-1026</v>
      </c>
    </row>
    <row r="9" spans="1:12">
      <c r="A9" s="3" t="s">
        <v>135</v>
      </c>
      <c r="H9" s="4" t="n">
        <v>-4861</v>
      </c>
    </row>
    <row r="10" spans="1:12">
      <c r="A10" s="3" t="s">
        <v>136</v>
      </c>
      <c r="B10" s="4" t="n">
        <v>246516</v>
      </c>
      <c r="F10" s="4" t="n">
        <v>214713</v>
      </c>
      <c r="G10" s="4" t="n">
        <v>31803</v>
      </c>
      <c r="K10" s="4" t="n">
        <v>246516</v>
      </c>
    </row>
    <row r="11" spans="1:12">
      <c r="A11" s="3" t="s">
        <v>137</v>
      </c>
      <c r="B11" s="4" t="n">
        <v>-819</v>
      </c>
      <c r="G11" s="4" t="n">
        <v>-819</v>
      </c>
      <c r="K11" s="4" t="n">
        <v>-819</v>
      </c>
      <c r="L11" s="3" t="s">
        <v>59</v>
      </c>
    </row>
    <row r="12" spans="1:12">
      <c r="A12" s="3" t="s">
        <v>138</v>
      </c>
      <c r="E12" s="7" t="n">
        <v>-5</v>
      </c>
    </row>
    <row r="13" spans="1:12">
      <c r="A13" s="6" t="s">
        <v>139</v>
      </c>
    </row>
    <row r="14" spans="1:12">
      <c r="A14" s="3" t="s">
        <v>140</v>
      </c>
      <c r="B14" s="4" t="n">
        <v>266182</v>
      </c>
      <c r="F14" s="4" t="n">
        <v>-133965</v>
      </c>
      <c r="G14" s="4" t="n">
        <v>277039</v>
      </c>
      <c r="H14" s="7" t="n">
        <v>156008</v>
      </c>
      <c r="I14" s="4" t="n">
        <v>-33244</v>
      </c>
      <c r="K14" s="4" t="n">
        <v>265838</v>
      </c>
      <c r="L14" s="4" t="n">
        <v>344</v>
      </c>
    </row>
    <row r="15" spans="1:12">
      <c r="A15" s="3" t="s">
        <v>141</v>
      </c>
      <c r="D15" s="4" t="n">
        <v>2213</v>
      </c>
      <c r="H15" s="4" t="n">
        <v>988</v>
      </c>
    </row>
    <row r="16" spans="1:12">
      <c r="A16" s="3" t="s">
        <v>142</v>
      </c>
      <c r="B16" s="4" t="n">
        <v>-932838</v>
      </c>
      <c r="F16" s="4" t="n">
        <v>27594</v>
      </c>
      <c r="I16" s="4" t="n">
        <v>-959054</v>
      </c>
      <c r="K16" s="4" t="n">
        <v>-931460</v>
      </c>
      <c r="L16" s="4" t="n">
        <v>-1378</v>
      </c>
    </row>
    <row r="17" spans="1:12">
      <c r="A17" s="3" t="s">
        <v>143</v>
      </c>
      <c r="B17" s="4" t="n">
        <v>12818</v>
      </c>
      <c r="G17" s="4" t="n">
        <v>-3064</v>
      </c>
      <c r="I17" s="4" t="n">
        <v>14411</v>
      </c>
      <c r="K17" s="4" t="n">
        <v>11347</v>
      </c>
      <c r="L17" s="4" t="n">
        <v>1471</v>
      </c>
    </row>
    <row r="18" spans="1:12">
      <c r="A18" s="3" t="s">
        <v>144</v>
      </c>
      <c r="C18" s="4" t="n">
        <v>40</v>
      </c>
      <c r="D18" s="4" t="n">
        <v>665541</v>
      </c>
      <c r="E18" s="4" t="n">
        <v>651</v>
      </c>
    </row>
    <row r="19" spans="1:12">
      <c r="A19" s="3" t="s">
        <v>145</v>
      </c>
      <c r="H19" s="4" t="n">
        <v>-28206</v>
      </c>
    </row>
    <row r="20" spans="1:12">
      <c r="A20" s="3" t="s">
        <v>146</v>
      </c>
      <c r="B20" s="4" t="n">
        <v>13055568</v>
      </c>
      <c r="C20" s="7" t="n">
        <v>57</v>
      </c>
      <c r="D20" s="7" t="n">
        <v>15</v>
      </c>
      <c r="E20" s="7" t="n">
        <v>0</v>
      </c>
      <c r="F20" s="7" t="n">
        <v>1342965</v>
      </c>
      <c r="G20" s="7" t="n">
        <v>5176749</v>
      </c>
      <c r="H20" s="7" t="n">
        <v>-2748448</v>
      </c>
      <c r="I20" s="4" t="n">
        <v>10384064</v>
      </c>
      <c r="J20" s="7" t="n">
        <v>-1476546</v>
      </c>
      <c r="K20" s="4" t="n">
        <v>12678856</v>
      </c>
      <c r="L20" s="4" t="n">
        <v>376712</v>
      </c>
    </row>
    <row r="21" spans="1:12">
      <c r="A21" s="6" t="s">
        <v>131</v>
      </c>
    </row>
    <row r="22" spans="1:12">
      <c r="A22" s="3" t="s">
        <v>147</v>
      </c>
      <c r="B22" s="7" t="n">
        <v>2137976</v>
      </c>
      <c r="I22" s="7" t="n">
        <v>2134818</v>
      </c>
      <c r="K22" s="7" t="n">
        <v>2134818</v>
      </c>
      <c r="L22" s="7" t="n">
        <v>3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5</v>
      </c>
    </row>
    <row r="3" spans="1:3">
      <c r="A3" s="6" t="s">
        <v>149</v>
      </c>
    </row>
    <row r="4" spans="1:3">
      <c r="A4" s="3" t="s">
        <v>132</v>
      </c>
      <c r="B4" s="7" t="n">
        <v>1291324</v>
      </c>
      <c r="C4" s="7" t="n">
        <v>1188542</v>
      </c>
    </row>
    <row r="5" spans="1:3">
      <c r="A5" s="6" t="s">
        <v>150</v>
      </c>
    </row>
    <row r="6" spans="1:3">
      <c r="A6" s="3" t="s">
        <v>151</v>
      </c>
      <c r="B6" s="4" t="n">
        <v>211685</v>
      </c>
      <c r="C6" s="4" t="n">
        <v>232633</v>
      </c>
    </row>
    <row r="7" spans="1:3">
      <c r="A7" s="3" t="s">
        <v>136</v>
      </c>
      <c r="B7" s="4" t="n">
        <v>246516</v>
      </c>
      <c r="C7" s="4" t="n">
        <v>212891</v>
      </c>
    </row>
    <row r="8" spans="1:3">
      <c r="A8" s="3" t="s">
        <v>41</v>
      </c>
      <c r="B8" s="4" t="n">
        <v>-2634</v>
      </c>
      <c r="C8" s="4" t="n">
        <v>-37578</v>
      </c>
    </row>
    <row r="9" spans="1:3">
      <c r="A9" s="3" t="s">
        <v>143</v>
      </c>
      <c r="B9" s="4" t="n">
        <v>-42244</v>
      </c>
      <c r="C9" s="4" t="n">
        <v>-4714</v>
      </c>
    </row>
    <row r="10" spans="1:3">
      <c r="A10" s="6" t="s">
        <v>152</v>
      </c>
    </row>
    <row r="11" spans="1:3">
      <c r="A11" s="3" t="s">
        <v>153</v>
      </c>
      <c r="B11" s="4" t="n">
        <v>-536882</v>
      </c>
      <c r="C11" s="4" t="n">
        <v>-587222</v>
      </c>
    </row>
    <row r="12" spans="1:3">
      <c r="A12" s="3" t="s">
        <v>154</v>
      </c>
      <c r="B12" s="4" t="n">
        <v>-155787</v>
      </c>
      <c r="C12" s="4" t="n">
        <v>-154120</v>
      </c>
    </row>
    <row r="13" spans="1:3">
      <c r="A13" s="3" t="s">
        <v>47</v>
      </c>
      <c r="B13" s="4" t="n">
        <v>-14487</v>
      </c>
      <c r="C13" s="4" t="n">
        <v>-219993</v>
      </c>
    </row>
    <row r="14" spans="1:3">
      <c r="A14" s="3" t="s">
        <v>155</v>
      </c>
      <c r="B14" s="4" t="n">
        <v>13280</v>
      </c>
      <c r="C14" s="4" t="n">
        <v>-146608</v>
      </c>
    </row>
    <row r="15" spans="1:3">
      <c r="A15" s="3" t="s">
        <v>49</v>
      </c>
      <c r="B15" s="4" t="n">
        <v>81117</v>
      </c>
      <c r="C15" s="4" t="n">
        <v>451187</v>
      </c>
    </row>
    <row r="16" spans="1:3">
      <c r="A16" s="3" t="s">
        <v>156</v>
      </c>
      <c r="B16" s="4" t="n">
        <v>-47554</v>
      </c>
      <c r="C16" s="4" t="n">
        <v>34391</v>
      </c>
    </row>
    <row r="17" spans="1:3">
      <c r="A17" s="3" t="s">
        <v>157</v>
      </c>
      <c r="B17" s="4" t="n">
        <v>-16826</v>
      </c>
      <c r="C17" s="4" t="n">
        <v>36429</v>
      </c>
    </row>
    <row r="18" spans="1:3">
      <c r="A18" s="3" t="s">
        <v>158</v>
      </c>
      <c r="B18" s="4" t="n">
        <v>1027508</v>
      </c>
      <c r="C18" s="4" t="n">
        <v>1005838</v>
      </c>
    </row>
    <row r="19" spans="1:3">
      <c r="A19" s="6" t="s">
        <v>159</v>
      </c>
    </row>
    <row r="20" spans="1:3">
      <c r="A20" s="3" t="s">
        <v>160</v>
      </c>
      <c r="B20" s="4" t="n">
        <v>-77691</v>
      </c>
      <c r="C20" s="4" t="n">
        <v>-133352</v>
      </c>
    </row>
    <row r="21" spans="1:3">
      <c r="A21" s="3" t="s">
        <v>161</v>
      </c>
      <c r="B21" s="4" t="n">
        <v>-200417</v>
      </c>
      <c r="C21" s="4" t="n">
        <v>-127497</v>
      </c>
    </row>
    <row r="22" spans="1:3">
      <c r="A22" s="3" t="s">
        <v>162</v>
      </c>
      <c r="B22" s="4" t="n">
        <v>441</v>
      </c>
      <c r="C22" s="4" t="n">
        <v>0</v>
      </c>
    </row>
    <row r="23" spans="1:3">
      <c r="A23" s="3" t="s">
        <v>163</v>
      </c>
      <c r="B23" s="4" t="n">
        <v>4799</v>
      </c>
      <c r="C23" s="4" t="n">
        <v>1890</v>
      </c>
    </row>
    <row r="24" spans="1:3">
      <c r="A24" s="3" t="s">
        <v>164</v>
      </c>
      <c r="B24" s="4" t="n">
        <v>-272868</v>
      </c>
      <c r="C24" s="4" t="n">
        <v>-258959</v>
      </c>
    </row>
    <row r="25" spans="1:3">
      <c r="A25" s="6" t="s">
        <v>165</v>
      </c>
    </row>
    <row r="26" spans="1:3">
      <c r="A26" s="3" t="s">
        <v>166</v>
      </c>
      <c r="B26" s="4" t="n">
        <v>266182</v>
      </c>
      <c r="C26" s="4" t="n">
        <v>239730</v>
      </c>
    </row>
    <row r="27" spans="1:3">
      <c r="A27" s="3" t="s">
        <v>167</v>
      </c>
      <c r="B27" s="4" t="n">
        <v>-788327</v>
      </c>
      <c r="C27" s="4" t="n">
        <v>-563138</v>
      </c>
    </row>
    <row r="28" spans="1:3">
      <c r="A28" s="3" t="s">
        <v>168</v>
      </c>
      <c r="B28" s="4" t="n">
        <v>-369</v>
      </c>
      <c r="C28" s="4" t="n">
        <v>135</v>
      </c>
    </row>
    <row r="29" spans="1:3">
      <c r="A29" s="3" t="s">
        <v>169</v>
      </c>
      <c r="B29" s="4" t="n">
        <v>-932838</v>
      </c>
      <c r="C29" s="4" t="n">
        <v>-853614</v>
      </c>
    </row>
    <row r="30" spans="1:3">
      <c r="A30" s="3" t="s">
        <v>143</v>
      </c>
      <c r="B30" s="4" t="n">
        <v>-6816</v>
      </c>
      <c r="C30" s="4" t="n">
        <v>-2133</v>
      </c>
    </row>
    <row r="31" spans="1:3">
      <c r="A31" s="3" t="s">
        <v>170</v>
      </c>
      <c r="B31" s="4" t="n">
        <v>-1462168</v>
      </c>
      <c r="C31" s="4" t="n">
        <v>-1179020</v>
      </c>
    </row>
    <row r="32" spans="1:3">
      <c r="A32" s="3" t="s">
        <v>171</v>
      </c>
      <c r="B32" s="4" t="n">
        <v>9958</v>
      </c>
      <c r="C32" s="4" t="n">
        <v>-13008</v>
      </c>
    </row>
    <row r="33" spans="1:3">
      <c r="A33" s="3" t="s">
        <v>172</v>
      </c>
      <c r="B33" s="4" t="n">
        <v>-697570</v>
      </c>
      <c r="C33" s="4" t="n">
        <v>-445149</v>
      </c>
    </row>
    <row r="34" spans="1:3">
      <c r="A34" s="3" t="s">
        <v>173</v>
      </c>
      <c r="B34" s="4" t="n">
        <v>5061360</v>
      </c>
      <c r="C34" s="4" t="n">
        <v>4126860</v>
      </c>
    </row>
    <row r="35" spans="1:3">
      <c r="A35" s="3" t="s">
        <v>174</v>
      </c>
      <c r="B35" s="4" t="n">
        <v>4363790</v>
      </c>
      <c r="C35" s="4" t="n">
        <v>3681711</v>
      </c>
    </row>
    <row r="36" spans="1:3">
      <c r="A36" s="6" t="s">
        <v>175</v>
      </c>
    </row>
    <row r="37" spans="1:3">
      <c r="A37" s="3" t="s">
        <v>176</v>
      </c>
      <c r="B37" s="7" t="n">
        <v>297166</v>
      </c>
      <c r="C37" s="7" t="n">
        <v>3107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6" t="s">
        <v>181</v>
      </c>
    </row>
    <row r="4" spans="1:2">
      <c r="A4" s="3" t="s">
        <v>87</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25:20Z</dcterms:created>
  <dcterms:modified xmlns:dcterms="http://purl.org/dc/terms/" xmlns:xsi="http://www.w3.org/2001/XMLSchema-instance" xsi:type="dcterms:W3CDTF">2018-12-20T16:25:20Z</dcterms:modified>
</cp:coreProperties>
</file>